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Presentation Of Interim Informa" sheetId="7" r:id="rId7"/>
    <s:sheet name="Stock Based Compensation" sheetId="8" r:id="rId8"/>
    <s:sheet name="Inventories" sheetId="9" r:id="rId9"/>
    <s:sheet name="Contingencies" sheetId="10" r:id="rId10"/>
    <s:sheet name="Net Income Per Common Share" sheetId="11" r:id="rId11"/>
    <s:sheet name="Accrued Dividends Payable And D" sheetId="12" r:id="rId12"/>
    <s:sheet name="Derivative Financial Instrument" sheetId="13" r:id="rId13"/>
    <s:sheet name="Fair Value Measurements" sheetId="14" r:id="rId14"/>
    <s:sheet name="Investment Securities" sheetId="15" r:id="rId15"/>
    <s:sheet name="Equity" sheetId="16" r:id="rId16"/>
    <s:sheet name="Inventories (Tables)" sheetId="17" r:id="rId17"/>
    <s:sheet name="Net Income Per Common Share (Ta" sheetId="18" r:id="rId18"/>
    <s:sheet name="Accrued Dividends Payable And19" sheetId="19" r:id="rId19"/>
    <s:sheet name="Derivative Financial Instrume20" sheetId="20" r:id="rId20"/>
    <s:sheet name="Fair Value Measurements (Tables" sheetId="21" r:id="rId21"/>
    <s:sheet name="Investment Securities (Tables)" sheetId="22" r:id="rId22"/>
    <s:sheet name="Equity (Tables)" sheetId="23" r:id="rId23"/>
    <s:sheet name="Presentation Of Interim Infor24" sheetId="24" r:id="rId24"/>
    <s:sheet name="Stock Based Compensation (Detai" sheetId="25" r:id="rId25"/>
    <s:sheet name="Inventories (Schedule Of Invent" sheetId="26" r:id="rId26"/>
    <s:sheet name="Contingencies (Details)" sheetId="27" r:id="rId27"/>
    <s:sheet name="Net Income Per Common Share (Co" sheetId="28" r:id="rId28"/>
    <s:sheet name="Accrued Dividends Payable And29" sheetId="29" r:id="rId29"/>
    <s:sheet name="Accrued Dividends Payable And30" sheetId="30" r:id="rId30"/>
    <s:sheet name="Derivative Financial Instrume31" sheetId="31" r:id="rId31"/>
    <s:sheet name="Fair Value Measurements (Schedu" sheetId="32" r:id="rId32"/>
    <s:sheet name="Fair Value Measurements (Sche33" sheetId="33" r:id="rId33"/>
    <s:sheet name="Investment Securities (Narrativ" sheetId="34" r:id="rId34"/>
    <s:sheet name="Investment Securities (Schedule" sheetId="35" r:id="rId35"/>
    <s:sheet name="Investment Securities (Schedu36" sheetId="36" r:id="rId36"/>
    <s:sheet name="Equity (Details)" sheetId="37" r:id="rId37"/>
  </s:sheets>
  <s:definedNames/>
  <s:calcPr calcId="124519" calcMode="auto" fullCalcOnLoad="1"/>
</s:workbook>
</file>

<file path=xl/sharedStrings.xml><?xml version="1.0" encoding="utf-8"?>
<sst xmlns="http://schemas.openxmlformats.org/spreadsheetml/2006/main" uniqueCount="330">
  <si>
    <t>Document And Entity Information - shares</t>
  </si>
  <si>
    <t>3 Months Ended</t>
  </si>
  <si>
    <t>Aug. 29, 2015</t>
  </si>
  <si>
    <t>Sep. 25, 2015</t>
  </si>
  <si>
    <t>Document Type</t>
  </si>
  <si>
    <t>10-Q</t>
  </si>
  <si>
    <t>Amendment Flag</t>
  </si>
  <si>
    <t>false</t>
  </si>
  <si>
    <t>Document Period End Date</t>
  </si>
  <si>
    <t>Aug. 29,
		2015</t>
  </si>
  <si>
    <t>Document Fiscal Year Focus</t>
  </si>
  <si>
    <t>Document Fiscal Period Focus</t>
  </si>
  <si>
    <t>Q1</t>
  </si>
  <si>
    <t>Entity Registrant Name</t>
  </si>
  <si>
    <t>CAL-MAINE FOODS INC</t>
  </si>
  <si>
    <t>Entity Central Index Key</t>
  </si>
  <si>
    <t>Current Fiscal Year End Date</t>
  </si>
  <si>
    <t>--05-28</t>
  </si>
  <si>
    <t>Entity Filer Category</t>
  </si>
  <si>
    <t>Large Accelerated Filer</t>
  </si>
  <si>
    <t>Trading Symbol</t>
  </si>
  <si>
    <t>calm</t>
  </si>
  <si>
    <t>Common Stock [Member]</t>
  </si>
  <si>
    <t>Entity Common Stock, Shares Outstanding</t>
  </si>
  <si>
    <t>Class A Common Stock [Member]</t>
  </si>
  <si>
    <t>Condensed Consolidated Balance Sheets - USD ($) $ in Thousands</t>
  </si>
  <si>
    <t>May. 30, 2015</t>
  </si>
  <si>
    <t>Current assets:</t>
  </si>
  <si>
    <t>Cash and cash equivalents</t>
  </si>
  <si>
    <t>Investment securities available-for-sale</t>
  </si>
  <si>
    <t>Trade and other receivables (less allowance for doubtful accounts of $743 and $513 at August 29, 2015 and May 30, 2015, respectively)</t>
  </si>
  <si>
    <t>Inventories</t>
  </si>
  <si>
    <t>Prepaid expenses and other current assets</t>
  </si>
  <si>
    <t>Total current assets</t>
  </si>
  <si>
    <t>Property, plant and equipment, net</t>
  </si>
  <si>
    <t>Goodwill</t>
  </si>
  <si>
    <t>Other investments</t>
  </si>
  <si>
    <t>Other intangible assets</t>
  </si>
  <si>
    <t>Other assets</t>
  </si>
  <si>
    <t>Total Assets</t>
  </si>
  <si>
    <t>Current liabilities:</t>
  </si>
  <si>
    <t>Accounts payable and accrued expenses</t>
  </si>
  <si>
    <t>Accrued dividends payable</t>
  </si>
  <si>
    <t>Current maturities of long-term debt</t>
  </si>
  <si>
    <t>Accrued income taxes payable</t>
  </si>
  <si>
    <t>Deferred income taxes</t>
  </si>
  <si>
    <t>Total current liabilities</t>
  </si>
  <si>
    <t>Long-term debt, less current maturities</t>
  </si>
  <si>
    <t>Other noncurrent liabilities</t>
  </si>
  <si>
    <t>Total liabilities</t>
  </si>
  <si>
    <t>Commitments and contingencies - See Note 4</t>
  </si>
  <si>
    <t xml:space="preserve"> </t>
  </si>
  <si>
    <t>Stockholders' equity:</t>
  </si>
  <si>
    <t>Paid-in capital</t>
  </si>
  <si>
    <t>Retained earnings</t>
  </si>
  <si>
    <t>Accumulated other comprehensive income (loss), net of tax</t>
  </si>
  <si>
    <t>Common stock in treasury at cost – 26,563 shares at August 29, 2015 and May 30, 2015</t>
  </si>
  <si>
    <t>Total Cal-Maine Foods, Inc. stockholders' equity</t>
  </si>
  <si>
    <t>Noncontrolling interest in consolidated entities</t>
  </si>
  <si>
    <t>Total stockholders' equity</t>
  </si>
  <si>
    <t>TOTAL LIABILITIES AND STOCKHOLDERS’ EQUITY</t>
  </si>
  <si>
    <t>Common stock</t>
  </si>
  <si>
    <t>Condensed Consolidated Balance Sheets (Parenthetical) - USD ($) $ in Thousands</t>
  </si>
  <si>
    <t>Allowance for doubtful accounts</t>
  </si>
  <si>
    <t>Common stock, shares outstanding</t>
  </si>
  <si>
    <t>Treasury stock, shares</t>
  </si>
  <si>
    <t>Common stock, par value per share</t>
  </si>
  <si>
    <t>Common stock, shares authorized</t>
  </si>
  <si>
    <t>Common stock, shares issued</t>
  </si>
  <si>
    <t>Condensed Consolidated Statements Of Income - USD ($) shares in Thousands, $ in Thousands</t>
  </si>
  <si>
    <t>Aug. 30, 2014</t>
  </si>
  <si>
    <t>Condensed Consolidated Statements Of Income [Abstract]</t>
  </si>
  <si>
    <t>Net sales</t>
  </si>
  <si>
    <t>Cost of sales</t>
  </si>
  <si>
    <t>Gross profit</t>
  </si>
  <si>
    <t>Selling, general and administrative</t>
  </si>
  <si>
    <t>Operating income</t>
  </si>
  <si>
    <t>Other income (expense):</t>
  </si>
  <si>
    <t>Interest income (expense)</t>
  </si>
  <si>
    <t>Royalty income</t>
  </si>
  <si>
    <t>Patronage dividends</t>
  </si>
  <si>
    <t>Equity in income of affiliates</t>
  </si>
  <si>
    <t>Other, net</t>
  </si>
  <si>
    <t>Total other income</t>
  </si>
  <si>
    <t>Income before income taxes and noncontrolling interest</t>
  </si>
  <si>
    <t>Income tax expense</t>
  </si>
  <si>
    <t>Net income before noncontrolling interest</t>
  </si>
  <si>
    <t>Less: Net income attributable to noncontrolling interest</t>
  </si>
  <si>
    <t>Net income attributable to Cal-Maine Foods, Inc.</t>
  </si>
  <si>
    <t>Net income per common share attributable to Cal-Maine Foods, Inc.:</t>
  </si>
  <si>
    <t>Basic</t>
  </si>
  <si>
    <t>Diluted</t>
  </si>
  <si>
    <t>Dividends per common share</t>
  </si>
  <si>
    <t>Weighted average shares outstanding:</t>
  </si>
  <si>
    <t>Condensed Consolidated Statements Of Comprehensive Income - USD ($) $ in Thousands</t>
  </si>
  <si>
    <t>Condensed Consolidated Statements Of Comprehensive Income [Abstract]</t>
  </si>
  <si>
    <t>Net income including noncontrolling interests</t>
  </si>
  <si>
    <t>Other comprehensive loss, before tax:</t>
  </si>
  <si>
    <t>Unrealized holding loss on available-for-sale securities, net of reclassification adjustments</t>
  </si>
  <si>
    <t>Other comprehensive loss, before tax</t>
  </si>
  <si>
    <t>Income tax benefit related to items of other comprehensive income</t>
  </si>
  <si>
    <t>Other comprehensive loss, net of tax</t>
  </si>
  <si>
    <t>Comprehensive income</t>
  </si>
  <si>
    <t>Less: comprehensive income attributable to the noncontrolling interest</t>
  </si>
  <si>
    <t>Comprehensive income attributable to Cal-Maine Foods, Inc.</t>
  </si>
  <si>
    <t>Condensed Consolidated Statements Of Cash Flows - USD ($) $ in Thousands</t>
  </si>
  <si>
    <t>Operating activities:</t>
  </si>
  <si>
    <t>Depreciation and amortization</t>
  </si>
  <si>
    <t>Other adjustments, net</t>
  </si>
  <si>
    <t>Net cash provided by operations</t>
  </si>
  <si>
    <t>Investing activities:</t>
  </si>
  <si>
    <t>Purchase of investments</t>
  </si>
  <si>
    <t>Sales of investments</t>
  </si>
  <si>
    <t>Investment in joint venture</t>
  </si>
  <si>
    <t>Purchases of property, plant and equipment</t>
  </si>
  <si>
    <t>Payments received on notes receivable and from affiliates</t>
  </si>
  <si>
    <t>Net proceeds from disposal of property, plant and equipment</t>
  </si>
  <si>
    <t>Net cash used in investing activities</t>
  </si>
  <si>
    <t>Financing activities:</t>
  </si>
  <si>
    <t>Proceeds from issuance of common stock from treasury, net (including tax benefit on nonqualifying disposition of incentive stock options)</t>
  </si>
  <si>
    <t>Distributions to noncontrolling interests</t>
  </si>
  <si>
    <t>Principal payments on long-term debt</t>
  </si>
  <si>
    <t>Payments of dividends</t>
  </si>
  <si>
    <t>Net cash used in financing activities</t>
  </si>
  <si>
    <t>Net change in cash and cash equivalents</t>
  </si>
  <si>
    <t>Cash and cash equivalents at beginning of period</t>
  </si>
  <si>
    <t>Cash and cash equivalents at end of period</t>
  </si>
  <si>
    <t>Presentation Of Interim Information</t>
  </si>
  <si>
    <t>Presentation Of Interim Information [Abstract]</t>
  </si>
  <si>
    <t>1 . Presentation of Interim Inform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 ustments, considered necessary for a fair statement of the results for the interim periods presented have been included. The preparation of condensed consolidated financial statements requires us to make estimates and assumptions. These estimates and assumptions affected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Operating results for the thirteen weeks ended August 29, 2015 are not necessarily indicative of the results that may be expected for the year ending May 28, 2016 .
The condensed consolidated balance sheet at May 30, 2015 has been derived from the audited financial statements at that date but does not include all of the information and footnotes required by GAAP for complete financial statements.
On October 31, 2014, the Company effected a 2 -for-1 stock split to shareholders of record as of October 17, 2014. All share and per share information has been retroactively adjusted to reflect the stock split.
For further information, refer to the consolidated financial statements and footnotes thereto included in Cal-Maine Foods, Inc.'s annual report on Form 10-K for the fiscal year ended May 30, 2015 . References to “we,” “us,” “our,” or the “Company” refer to Cal-Maine Foods, Inc.</t>
  </si>
  <si>
    <t>Stock Based Compensation</t>
  </si>
  <si>
    <t>Stock Based Compensation [Abstract]</t>
  </si>
  <si>
    <t>2 . Stock Based Compensation
Total stock based compensation expense for the thirteen weeks ended August 29, 2015 and August 30, 2014 was $ 700,000 and $ 635,000 , respectively.
Liabilities associated with Stock Appreciation Rights as of August 29, 2015 and May 30, 2015 were zero and $ 1.4 million, respectively. The liabilities for our 2005 Stock Appreciation Rights are included in the line item “Accounts payable and accrued expenses” in our Condensed Consolidated Balance Sheets.
Unrecognized compensation expense as a result of non-vested shares of the 2012 Omnibus Long-Term Incentive Plan at August 29, 2015 was $ 4.4 million and will be recorded over a weighted average period of 1.9 years. Refer to Note 11 of our May 30, 2015 audited financial statements for further information on our stock compensation plans.
At August 29, 2015, there were 335,140 restricted shares outstanding. The restricted shares have a weighted average grant date fair value of $27.24 per share. There was no restricted share activity for the thirteen weeks ended August 29, 2015 .</t>
  </si>
  <si>
    <t>Inventories [Abstract]</t>
  </si>
  <si>
    <t>3 . Inventories
Inventories consisted of the following (in thousands):
August 29, 2015
May 30, 2015
Flocks
$
$
Eggs
Feed and supplies
$
$</t>
  </si>
  <si>
    <t>Contingencies</t>
  </si>
  <si>
    <t>Contingencies [Abstract]</t>
  </si>
  <si>
    <t>4 . Contingencies
Financial Instruments
The Company maintained cash collateralized standby letters of credit (“LOC”) for the benefit of certain insurance companies totaling $ 3.7 million at August 29, 2015 . The cash collateraliz ing the LOCs is included in the line item “Other assets” in the C ondensed C onsolidated B alance S heets. None of the LOCs are recorded as a liability on the consolidated balance sheets.
Legal Contingencies
The Company is a defendant in certain legal actions, and intends to vigorously defend its position in these actions. If the Company’s assessment of a contingency indicates it is probable a material loss has been incurred and the amount of the liability can be reasonably estimated, the estimated liability is accrued in the Company’s financial statements. If the assessment indicates a potential material loss contingency is not probable, but is reasonably possible, or probable but cannot be reasonably estimated, then the nature of the contingent liability, together with an estimate of the possible loss or range of possible loss will be disclosed , or a statement will be made that such an estimate cannot be made .
These legal actions are discussed in detail at Part II, Item 1, of this report .</t>
  </si>
  <si>
    <t>Net Income Per Common Share</t>
  </si>
  <si>
    <t>Net Income Per Common Share [Abstract]</t>
  </si>
  <si>
    <t>5 . Net Income per Common Share
Basic net income per share was calculated by dividing net income by the weighted-average number of common shares outstanding during the period. Diluted net income per share was calculated by dividing net income by the weighted- average number of common shares outstanding during the period plus the dilutive effects of options and restricted stock. The computations of basic and diluted net income per share attributable to the Company are as follows (in thousands, except per share data) :
13 Weeks Ended
August 29, 2015
August 30, 2014
Net income attributable to
Cal-Maine Foods, Inc.
$
$
Basic weighted-average common shares
Effect of dilutive securities:
Restricted shares
Common stock options
-
Dilutive potential common shares
Net income per common share
attributable to Cal-Maine Foods, Inc.:
Basic
$
$
Diluted
$
$</t>
  </si>
  <si>
    <t>Accrued Dividends Payable And Dividends Per Common Share</t>
  </si>
  <si>
    <t>Accrued Dividends Payable And Dividends Per Common Share [Abstract]</t>
  </si>
  <si>
    <t xml:space="preserve">6 . Accrued Dividends Payable and Dividends per Common Share
We make an accrual of dividends payable at the end of each quarter according to the Company’s dividend policy adopted by its Board of Directors. According to the policy, the Company pays a dividend to shareholders of its Common Stock and Class A Common Stock on a quarterly basis for each quarter for which the Company reports net income attributable to Cal-Maine Foods, Inc. computed in accordance with generally accepted accounting principles in an amount equal to one-third ( 1/3 ) of such quarterly income. Dividends are paid to shareholders of record as of the 60 th day following the last day of such quarter, except for the fourth fiscal quarter. For the fourth quarter, the Company will pay dividends to shareholders of record on the 65 th day after the quarter end. Dividends are payable on the 15 th day following the record date. Following a quarter for which the Company does not report net income attributable to Cal-Maine Foods, Inc., the Company will not pay a dividend for a subsequent profitable quarter until the Company is profitable on a cumulative basis computed from the date of the last quarter for which a dividend was paid. The amount of the accrual appears on the Condensed Consolidated Balance Sheets as “Accrued dividends payable.”
On our condensed consolidated statement of income, we determine dividends per common share in accordance with the computation in the following table (in thousands , except per share data ):
13 Weeks Ended
August 29, 2015
August 30, 2014
Net income attributable to Cal-Maine Foods, Inc. available for dividend
$
$
1/3 of net income attributable to Cal-Maine Foods, Inc.
Common stock outstanding (shares)
Class A common stock outstanding (shares)
Total common stock outstanding (shares)
Dividends per common share*
$
$
*Dividends per common share = 1/3 of Net income (loss) attri butable to Cal-Maine Foods, Inc. available for dividend ÷ Total common stock outstanding (shares) </t>
  </si>
  <si>
    <t>Derivative Financial Instruments</t>
  </si>
  <si>
    <t>Derivative Financial Instruments [Abstract]</t>
  </si>
  <si>
    <t>7 . Derivative Financial Instruments
The Company holds commodity futures contracts in the form of call options , the cost of which is paid for by certain customers, to protect against increases in the price of corn and soybean meal purchases required to support that portion of its shell egg production sold on a cost of production formula. The contracts are generally for durations of less than six months. The Company mark s the unrealized changes in the derivative instrument ’s fair value to market; however, the net realize d cost of these contracts is paid by certain customers, so there is no net impact to the Company’s Consolidated Statement s of Income. The fair value of all derivative instruments outstanding is included as a component of “ Prepaid Expenses and Other Current Assets ” on the Condensed Consolidated Balance Sheets as follows:
Contracts outstanding at period end
Commodity
Units
Fair Value
Corn
bushels
-
Soybean meal
tons $
Total fair value of commodity contracts
$</t>
  </si>
  <si>
    <t>Fair Value Measurements</t>
  </si>
  <si>
    <t>Fair Value Measurements [Abstract]</t>
  </si>
  <si>
    <t xml:space="preserve">8 . Fair Value Measurements
The Company is required to categorize both financial and nonfinancial assets and liabilities based on the following fair value hierarchy. The fair value of an asset is the price at which the asset could be sold in an orderly transaction between unrelated, knowledgeable, and willing parties able to engage in the transaction. A liability’s fair value is defined as the amount that would be paid to transfer the liability to a new obligor in a transaction between such parties, not the amount that would be paid to settle the liability with the creditor.
·
Level 1 - Quoted prices in active markets for identical assets or liabilities
·
Level 2 - Inputs other than quoted prices included in Level 1 that are observable for the asset or liability, either directly or indirectly
·
Level 3 - Unobservable inputs for the asset or liability that are supported by little or no market activity and that are significant to the fair value of the assets or liabilities
The disclosure of fair value of certain financial assets and liabilities that are recorded at cost are as follows:
Cash and cash equivalents: The carrying amount approximates fair value due to the short maturity of these instruments.
Long-term debt: The carrying value of the Company’s long-term debt is at its stated value. We have not elected to carry our long-term debt at fair value. F air values for debt are based on quoted market prices or published forward interest rate curves, which are level 2 inputs. Estimated fair values are management’s estimates , which is a level 3 input ; however, when there is no readily available market data, the estimated fair values may not represent the amounts that could be realized in a current transaction, and the fair values could change significantly. The fair value and carrying value of the Company’s borrowings under its credit facilities and long-term debt were as follows (in thousands) :
August 29, 2015
May 30, 2015
Carrying Value
Fair Value
Carrying Value
Fair Value
2.0% – 6.84% Notes payable
$
$
$
$
Series A Senior Secured Notes at 5.45%
-
-
$
$
$
$
Assets and Liabilities Measured at Fair Value on a Recurring Basis
In accordance with the fair value hierarchy described above, the following table shows the fair value of fi nancial assets and liabilities measured at fair value on a recurring basis as of August 29, 2015 and May 30, 2015 (in thousa nds ) :
Total
August 29, 2015
Level 1
Level 2
Level 3
Balance
Assets
US government and agency obligations
$
-
$
$
-
$
Municipal bonds
-
-
Commercial paper
-
-
Corporate bonds
-
-
Foreign government obligations
-
-
Asset backed securities
-
-
Mutual Funds
-
-
Commodity contracts
-
-
Total assets measured at fair value
$
$
$
-
$
Liabilities
Contingent consideration
$
-
$
-
$
$
Total liabilities measured at fair value
$
-
$
-
$
$
Total
May 30, 2015
Level 1
Level 2
Level 3
Balance
Assets
US government and agency obligations
$
-
$
$
-
$
Municipal bonds
-
-
Certificates of deposit
-
-
Commercial paper
-
-
Corporate bonds
-
-
Foreign government obligations
-
-
Asset backed securities
-
-
Mutual Funds
-
-
Commodity contracts
-
-
Total assets measured at fair value
$
$
$
-
$
Liabilities
Contingent consideration
$
-
$
-
$
$
Total liabilities measured at fair value
$
-
$
-
$
$
Our investment securities – available-for-sale classified as level 2 consist of certificates of deposit , time deposits , U . S . government and agency obligations, taxable and tax exempt municipal bonds, zero coupon municipal bonds, and corporate bonds with maturities of three months or longer when purchased . We classif y these securities as current, because amounts invested are available for current operations. Observable inputs for these securities are yields, credit risks, default rates, and volatility.
The Company applies fair value accounting guidance to measure non-financial assets and liabilities associated with business acquisitions. These assets and liabilities are measured at fair value for the initial purchase price allocation and are subject to recurring revaluations. The fair value of non-financial assets acquired is determined internally. Our internal valuation methodology for non-financial assets takes into account the remaining estimated life of the assets acquired and what management believes is the market value for those assets based on their highest and best use . Liabilities for contingent consideration (earn-outs) take into account commodity prices based on published forward commodity price curves, projected future egg prices as of the date of the estimate, and projected future cash flows expected to be received as a result of a business acquisition (Refer to Note 2 in the Annual Report on Form 10-K). Given the unobservable nature of these inputs, they are deemed to be Level 3 fair value measurements. During the thirteen weeks ended August 29, 2015 , there were no payments made or gains/losses recognized in earnings related to contingent consideration. </t>
  </si>
  <si>
    <t>Investment Securities</t>
  </si>
  <si>
    <t>Investment Securities [Abstract]</t>
  </si>
  <si>
    <t>9 . Investment Securities
The following represents the Company’s investment securities as of August 29, 2015 and May 30, 2015 (in thousands):
August 29, 2015
Amortized Cost
Unrealized Gains
Unrealized Losses
Estimated Fair Value
US government and agency obligations
$
$
$
-
$
Municipal bonds
-
Commercial paper
-
Corporate bonds
-
Foreign government obligations
-
Asset backed securities
-
Mutual funds
-
Total current investment securities
$
$
$
$
Mutual funds
-
Total noncurrent investment securities
$
$
$
-
$
May 30, 2015
Amortized Cost
Unrealized Gains
Unrealized Losses
Estimated Fair Value
US government and agency obligations
$
$
$
-
$
Municipal bonds
-
Certificates of deposit
-
Commercial paper
-
Corporate bonds
-
Foreign government obligations
-
Asset backed securities
-
Mutual funds
-
Total current investment securities
$
$
$
$
Mutual funds
-
Total noncurrent investment securities
$
$
$
-
$
Proceeds from sales of available-for-sale securities were $ 43.9 million and $ 41.9 million during the thirteen weeks ended August 29, 2015 and August 30, 2014 , respectively. Gross realized gains on those sales during the thirteen weeks ended August 29, 2015 and August 30, 2014 were $ 4,000 and $34,000 , respectively. Gross realized losses on those sales during the thirteen weeks en ded August 29, 2015 and August 30, 2014 were $ 28,000 and $ 4,000 , respectively. For purposes of determining gross realized gains and losses, the cost of securities sold is based on the specific identification method.
Unrealized holding gains ( losses ), net of tax , on available-for-sale securities classified as current in the amount of $ (125,000) and $ (57,000) were recorded in other comprehensive income (loss) for the thirteen weeks ended August 29, 2015 and August 30, 2014 , respectively. Unrealized holding gains (losses), net of tax, on long-term available-for-sale securities of $(55,000) and $47,000 were recorded in other comprehensive income (loss) for the thirteen weeks ended August 29, 2015 and August 30, 2014 , respectively.
Actual maturities may differ from contractual maturities because some borrowers have the right to call or prepay obligations with or without call or prepayment penalties. Contractual maturities at August 29, 2015 , are as follows (in thousands):
Estimated Fair Value
Within one year
$
After 1-5 years
After 5-10 years
-
Total
$</t>
  </si>
  <si>
    <t>Equity</t>
  </si>
  <si>
    <t>Equity [Abstract]</t>
  </si>
  <si>
    <t>10 . Equity
The following reflects the equity activity, including our noncontrolling interest, for the thirteen weeks ended August 29, 2015 :
Cal-Maine Foods, Inc. Stockholders
Common Stock
Class A
Treasury
Paid In
Accum. Other
Retained
Noncontrolling
Amount
Amount
Amount
Capital
Comp. Loss
Earnings
Interests
Total
Balance at May 30, 2015
$
$
$
$
$
$
679,969
$
$
Dividends
-
-
-
-
-
(47,682)
-
Other comprehensive loss, net of tax
-
-
-
-
-
-
Distribution to noncontrolling interest partners
-
-
-
-
-
-
Restricted stock compensation
-
-
-
-
-
-
Net income
-
-
-
-
-
Balance at August 29, 2015
$
$
$
$
$
$
$
$</t>
  </si>
  <si>
    <t>Inventories (Tables)</t>
  </si>
  <si>
    <t>Schedule Of Inventories</t>
  </si>
  <si>
    <t>August 29, 2015
May 30, 2015
Flocks
$
$
Eggs
Feed and supplies
$
$</t>
  </si>
  <si>
    <t>Net Income Per Common Share (Tables)</t>
  </si>
  <si>
    <t>Computation Of Basic And Diluted Net Income Per Share Attributable To The Company</t>
  </si>
  <si>
    <t>13 Weeks Ended
August 29, 2015
August 30, 2014
Net income attributable to
Cal-Maine Foods, Inc.
$
$
Basic weighted-average common shares
Effect of dilutive securities:
Restricted shares
Common stock options
-
Dilutive potential common shares
Net income per common share
attributable to Cal-Maine Foods, Inc.:
Basic
$
$
Diluted
$
$</t>
  </si>
  <si>
    <t>Accrued Dividends Payable And Dividends Per Common Share (Tables)</t>
  </si>
  <si>
    <t>Schedule Of Dividends Per Common Share</t>
  </si>
  <si>
    <t xml:space="preserve">13 Weeks Ended
August 29, 2015
August 30, 2014
Net income attributable to Cal-Maine Foods, Inc. available for dividend
$
$
1/3 of net income attributable to Cal-Maine Foods, Inc.
Common stock outstanding (shares)
Class A common stock outstanding (shares)
Total common stock outstanding (shares)
Dividends per common share*
$
$
*Dividends per common share = 1/3 of Net income (loss) attri butable to Cal-Maine Foods, Inc. available for dividend ÷ Total common stock outstanding (shares) </t>
  </si>
  <si>
    <t>Derivative Financial Instruments (Tables)</t>
  </si>
  <si>
    <t>Schedule Of Fair Value Of All Derivative Instruments Outstanding</t>
  </si>
  <si>
    <t>Contracts outstanding at period end
Commodity
Units
Fair Value
Corn
bushels
-
Soybean meal
tons $
Total fair value of commodity contracts
$</t>
  </si>
  <si>
    <t>Fair Value Measurements (Tables)</t>
  </si>
  <si>
    <t>Schedule Of Fair Value And Carrying Value Of Borrowings Under Credit Facilities And Long-Term Debt</t>
  </si>
  <si>
    <t>August 29, 2015
May 30, 2015
Carrying Value
Fair Value
Carrying Value
Fair Value
2.0% – 6.84% Notes payable
$
$
$
$
Series A Senior Secured Notes at 5.45%
-
-
$
$
$
$</t>
  </si>
  <si>
    <t>Schedule Of Assets Measured At Fair Value On A Recurring Basis</t>
  </si>
  <si>
    <t>Total
August 29, 2015
Level 1
Level 2
Level 3
Balance
Assets
US government and agency obligations
$
-
$
$
-
$
Municipal bonds
-
-
Commercial paper
-
-
Corporate bonds
-
-
Foreign government obligations
-
-
Asset backed securities
-
-
Mutual Funds
-
-
Commodity contracts
-
-
Total assets measured at fair value
$
$
$
-
$
Liabilities
Contingent consideration
$
-
$
-
$
$
Total liabilities measured at fair value
$
-
$
-
$
$
Total
May 30, 2015
Level 1
Level 2
Level 3
Balance
Assets
US government and agency obligations
$
-
$
$
-
$
Municipal bonds
-
-
Certificates of deposit
-
-
Commercial paper
-
-
Corporate bonds
-
-
Foreign government obligations
-
-
Asset backed securities
-
-
Mutual Funds
-
-
Commodity contracts
-
-
Total assets measured at fair value
$
$
$
-
$
Liabilities
Contingent consideration
$
-
$
-
$
$
Total liabilities measured at fair value
$
-
$
-
$
$</t>
  </si>
  <si>
    <t>Investment Securities (Tables)</t>
  </si>
  <si>
    <t>Schedule Of Investment Securities</t>
  </si>
  <si>
    <t>August 29, 2015
Amortized Cost
Unrealized Gains
Unrealized Losses
Estimated Fair Value
US government and agency obligations
$
$
$
-
$
Municipal bonds
-
Commercial paper
-
Corporate bonds
-
Foreign government obligations
-
Asset backed securities
-
Mutual funds
-
Total current investment securities
$
$
$
$
Mutual funds
-
Total noncurrent investment securities
$
$
$
-
$
May 30, 2015
Amortized Cost
Unrealized Gains
Unrealized Losses
Estimated Fair Value
US government and agency obligations
$
$
$
-
$
Municipal bonds
-
Certificates of deposit
-
Commercial paper
-
Corporate bonds
-
Foreign government obligations
-
Asset backed securities
-
Mutual funds
-
Total current investment securities
$
$
$
$
Mutual funds
-
Total noncurrent investment securities
$
$
$
-
$</t>
  </si>
  <si>
    <t>Schedule Of Contractual Maturities Of Investment Securities</t>
  </si>
  <si>
    <t>Estimated Fair Value
Within one year
$
After 1-5 years
After 5-10 years
-
Total
$</t>
  </si>
  <si>
    <t>Equity (Tables)</t>
  </si>
  <si>
    <t>Schedule Of Statement Of Stockholders' Equity Activities, Including Noncontrolling Interest</t>
  </si>
  <si>
    <t>Cal-Maine Foods, Inc. Stockholders
Common Stock
Class A
Treasury
Paid In
Accum. Other
Retained
Noncontrolling
Amount
Amount
Amount
Capital
Comp. Loss
Earnings
Interests
Total
Balance at May 30, 2015
$
$
$
$
$
$
679,969
$
$
Dividends
-
-
-
-
-
(47,682)
-
Other comprehensive loss, net of tax
-
-
-
-
-
-
Distribution to noncontrolling interest partners
-
-
-
-
-
-
Restricted stock compensation
-
-
-
-
-
-
Net income
-
-
-
-
-
Balance at August 29, 2015
$
$
$
$
$
$
$
$</t>
  </si>
  <si>
    <t>Presentation Of Interim Information (Details)</t>
  </si>
  <si>
    <t>Oct. 31, 2014</t>
  </si>
  <si>
    <t>Stock split ratio</t>
  </si>
  <si>
    <t>Stock Based Compensation (Details) - USD ($) $ / shares in Units, $ in Thousands</t>
  </si>
  <si>
    <t>Share-based Compensation Arrangement by Share-based Payment Award [Line Items]</t>
  </si>
  <si>
    <t>Stock based compensation expense (benefit)</t>
  </si>
  <si>
    <t>Stock Appreciation Rights (SARs) [Member]</t>
  </si>
  <si>
    <t>Restricted Stock Units (RSUs) [Member]</t>
  </si>
  <si>
    <t>Number of options outstanding</t>
  </si>
  <si>
    <t>Weighted average grant date fair value</t>
  </si>
  <si>
    <t>Share activity</t>
  </si>
  <si>
    <t>Unrecognized compensation expense</t>
  </si>
  <si>
    <t>Weighted average period of unrecognized compensation expense</t>
  </si>
  <si>
    <t>1 year 10 months 24 days</t>
  </si>
  <si>
    <t>Inventories (Schedule Of Inventories) (Details) - USD ($) $ in Thousands</t>
  </si>
  <si>
    <t>Flocks</t>
  </si>
  <si>
    <t>Eggs</t>
  </si>
  <si>
    <t>Feed and supplies</t>
  </si>
  <si>
    <t>Total inventories</t>
  </si>
  <si>
    <t>Contingencies (Details) $ in Millions</t>
  </si>
  <si>
    <t>Aug. 29, 2015USD ($)</t>
  </si>
  <si>
    <t>Standby letters of credit</t>
  </si>
  <si>
    <t>Net Income Per Common Share (Computation Of Basic And Diluted Net Income Per Share Attributable To The Company) (Details) - USD ($) $ / shares in Units, shares in Thousands, $ in Thousands</t>
  </si>
  <si>
    <t>Basic weighted-average common shares (including Class A)</t>
  </si>
  <si>
    <t>Restricted shares</t>
  </si>
  <si>
    <t>Common stock options</t>
  </si>
  <si>
    <t>Dilutive potential common shares</t>
  </si>
  <si>
    <t>Accrued Dividends Payable And Dividends Per Common Share (Narrative) (Details)</t>
  </si>
  <si>
    <t>Percentage of net income used to compute accrued dividends</t>
  </si>
  <si>
    <t>33.33%</t>
  </si>
  <si>
    <t>Number of days after first, second and third quarter dividends paid</t>
  </si>
  <si>
    <t>60 days</t>
  </si>
  <si>
    <t>Number of days after fourth quarter dividends paid</t>
  </si>
  <si>
    <t>65 days</t>
  </si>
  <si>
    <t>Number of days dividends paid following record date</t>
  </si>
  <si>
    <t>15 days</t>
  </si>
  <si>
    <t>Accrued Dividends Payable And Dividends Per Common Share (Schedule Of Dividends Per Common Share) (Details) - USD ($) $ / shares in Units, shares in Thousands, $ in Thousands</t>
  </si>
  <si>
    <t>Dividends Payable [Line Items]</t>
  </si>
  <si>
    <t>1/3 of net income attributable to Cal-Maine Foods, Inc. available and accrued for dividend</t>
  </si>
  <si>
    <t>Common stock outstanding (shares)</t>
  </si>
  <si>
    <t>Percentage of net income attributable to Cal-Maine Foods, Inc.</t>
  </si>
  <si>
    <t>Derivative Financial Instruments (Details) $ in Thousands</t>
  </si>
  <si>
    <t>Aug. 29, 2015USD ($)Tbu</t>
  </si>
  <si>
    <t>May. 30, 2015USD ($)</t>
  </si>
  <si>
    <t>Derivatives, Fair Value [Line Items]</t>
  </si>
  <si>
    <t>Derivative, fair value</t>
  </si>
  <si>
    <t>Corn Commodity [Member]</t>
  </si>
  <si>
    <t>Underlying, derivative volume | bu</t>
  </si>
  <si>
    <t>Soybean Meal Commodity [Member]</t>
  </si>
  <si>
    <t>Underlying, derivative mass | T</t>
  </si>
  <si>
    <t>Maximum [Member]</t>
  </si>
  <si>
    <t>Term of contract</t>
  </si>
  <si>
    <t>6 months</t>
  </si>
  <si>
    <t>Fair Value Measurements (Schedule Of Fair Value And Carrying Value Of Borrowings Under Credit Facilities And Long-Term Debt) (Details) - USD ($) $ in Thousands</t>
  </si>
  <si>
    <t>Fair Value, Balance Sheet Grouping, Financial Statement Captions [Line Items]</t>
  </si>
  <si>
    <t>Long-term debt, Carrying Value</t>
  </si>
  <si>
    <t>Long-term debt, Fair Value</t>
  </si>
  <si>
    <t>2.00 - 6.84% Notes Payable [Member]</t>
  </si>
  <si>
    <t>Interest rate, minimum</t>
  </si>
  <si>
    <t>2.00%</t>
  </si>
  <si>
    <t>Interest rate, maximum</t>
  </si>
  <si>
    <t>6.84%</t>
  </si>
  <si>
    <t>Series A Senior Secured Notes At 5.45% [Member]</t>
  </si>
  <si>
    <t>Interest rate</t>
  </si>
  <si>
    <t>5.45%</t>
  </si>
  <si>
    <t>Fair Value Measurements (Schedule Of Assets Measured At Fair Value On A Recurring Basis) (Details) - USD ($) $ in Thousands</t>
  </si>
  <si>
    <t>Fair Value, Assets and Liabilities Measured on Recurring and Nonrecurring Basis [Line Items]</t>
  </si>
  <si>
    <t>Commodity contracts</t>
  </si>
  <si>
    <t>Total assets measured at fair value</t>
  </si>
  <si>
    <t>Contingent consideration</t>
  </si>
  <si>
    <t>Total liabilities measured at fair value</t>
  </si>
  <si>
    <t>Quoted Prices In Active Markets For Identical Instruments (Level 1) [Member]</t>
  </si>
  <si>
    <t>Significant Other Observable Inputs (Level 2) [Member]</t>
  </si>
  <si>
    <t>Significant Unobservable Inputs (Level 3) [Member]</t>
  </si>
  <si>
    <t>US Government Obligations [Member]</t>
  </si>
  <si>
    <t>Investment securities</t>
  </si>
  <si>
    <t>US Government Obligations [Member] | Quoted Prices In Active Markets For Identical Instruments (Level 1) [Member]</t>
  </si>
  <si>
    <t>US Government Obligations [Member] | Significant Other Observable Inputs (Level 2) [Member]</t>
  </si>
  <si>
    <t>US Government Obligations [Member] | Significant Unobservable Inputs (Level 3) [Member]</t>
  </si>
  <si>
    <t>State Municipal Bonds [Member]</t>
  </si>
  <si>
    <t>State Municipal Bonds [Member] | Quoted Prices In Active Markets For Identical Instruments (Level 1) [Member]</t>
  </si>
  <si>
    <t>State Municipal Bonds [Member] | Significant Other Observable Inputs (Level 2) [Member]</t>
  </si>
  <si>
    <t>State Municipal Bonds [Member] | Significant Unobservable Inputs (Level 3) [Member]</t>
  </si>
  <si>
    <t>Certificates Of Deposit [Member]</t>
  </si>
  <si>
    <t>Certificates Of Deposit [Member] | Quoted Prices In Active Markets For Identical Instruments (Level 1) [Member]</t>
  </si>
  <si>
    <t>Certificates Of Deposit [Member] | Significant Other Observable Inputs (Level 2) [Member]</t>
  </si>
  <si>
    <t>Certificates Of Deposit [Member] | Significant Unobservable Inputs (Level 3) [Member]</t>
  </si>
  <si>
    <t>Commercial Paper [Member]</t>
  </si>
  <si>
    <t>Commercial Paper [Member] | Quoted Prices In Active Markets For Identical Instruments (Level 1) [Member]</t>
  </si>
  <si>
    <t>Commercial Paper [Member] | Significant Other Observable Inputs (Level 2) [Member]</t>
  </si>
  <si>
    <t>Commercial Paper [Member] | Significant Unobservable Inputs (Level 3) [Member]</t>
  </si>
  <si>
    <t>Corporate Bonds [Member]</t>
  </si>
  <si>
    <t>Corporate Bonds [Member] | Quoted Prices In Active Markets For Identical Instruments (Level 1) [Member]</t>
  </si>
  <si>
    <t>Corporate Bonds [Member] | Significant Other Observable Inputs (Level 2) [Member]</t>
  </si>
  <si>
    <t>Corporate Bonds [Member] | Significant Unobservable Inputs (Level 3) [Member]</t>
  </si>
  <si>
    <t>Foreign Government Obligations [Member]</t>
  </si>
  <si>
    <t>Foreign Government Obligations [Member] | Quoted Prices In Active Markets For Identical Instruments (Level 1) [Member]</t>
  </si>
  <si>
    <t>Foreign Government Obligations [Member] | Significant Other Observable Inputs (Level 2) [Member]</t>
  </si>
  <si>
    <t>Foreign Government Obligations [Member] | Significant Unobservable Inputs (Level 3) [Member]</t>
  </si>
  <si>
    <t>Asset Backed Securities [Member]</t>
  </si>
  <si>
    <t>Asset Backed Securities [Member] | Quoted Prices In Active Markets For Identical Instruments (Level 1) [Member]</t>
  </si>
  <si>
    <t>Asset Backed Securities [Member] | Significant Other Observable Inputs (Level 2) [Member]</t>
  </si>
  <si>
    <t>Asset Backed Securities [Member] | Significant Unobservable Inputs (Level 3) [Member]</t>
  </si>
  <si>
    <t>Mutual Funds [Member]</t>
  </si>
  <si>
    <t>Mutual Funds [Member] | Quoted Prices In Active Markets For Identical Instruments (Level 1) [Member]</t>
  </si>
  <si>
    <t>Mutual Funds [Member] | Significant Other Observable Inputs (Level 2) [Member]</t>
  </si>
  <si>
    <t>Mutual Funds [Member] | Significant Unobservable Inputs (Level 3) [Member]</t>
  </si>
  <si>
    <t>Investment Securities (Narrative) (Details) - USD ($) $ in Thousands</t>
  </si>
  <si>
    <t>Proceeds from sale of available-for-sale securities</t>
  </si>
  <si>
    <t>Gross realized gains on sales of available-for-sale securities</t>
  </si>
  <si>
    <t>Gross realized losses on sales of available-for-sale securities</t>
  </si>
  <si>
    <t>Unrealized holding gains (losses) net of tax on available-for-sale securities</t>
  </si>
  <si>
    <t>Unrealized gain on long term available for sale securities in other comprehensive income</t>
  </si>
  <si>
    <t>Investment Securities (Schedule Of Investment Securities) (Details) - USD ($) $ in Thousands</t>
  </si>
  <si>
    <t>Current Assets [Member]</t>
  </si>
  <si>
    <t>Schedule of Available-for-sale Securities [Line Items]</t>
  </si>
  <si>
    <t>Amortized Cost</t>
  </si>
  <si>
    <t>Gains in Accumulated Other Comprehensive Income</t>
  </si>
  <si>
    <t>Losses in Accumulated Other Comprehensive Income</t>
  </si>
  <si>
    <t>Noncurrent Assets [Member]</t>
  </si>
  <si>
    <t>US Government Obligations [Member] | Current Assets [Member]</t>
  </si>
  <si>
    <t>State Municipal Bonds [Member] | Current Assets [Member]</t>
  </si>
  <si>
    <t>Certificates Of Deposit [Member] | Current Assets [Member]</t>
  </si>
  <si>
    <t>Commercial Paper [Member] | Current Assets [Member]</t>
  </si>
  <si>
    <t>Corporate Bonds [Member] | Current Assets [Member]</t>
  </si>
  <si>
    <t>Foreign Government Obligations [Member] | Current Assets [Member]</t>
  </si>
  <si>
    <t>Asset Backed Securities [Member] | Current Assets [Member]</t>
  </si>
  <si>
    <t>Mutual Funds [Member] | Current Assets [Member]</t>
  </si>
  <si>
    <t>Mutual Funds [Member] | Noncurrent Assets [Member]</t>
  </si>
  <si>
    <t>Investment Securities (Schedule Of Contractual Maturities Of Investment Securities) (Details) $ in Thousands</t>
  </si>
  <si>
    <t>Within one year</t>
  </si>
  <si>
    <t>After 1-5 years</t>
  </si>
  <si>
    <t>After 5-10 years</t>
  </si>
  <si>
    <t>Total</t>
  </si>
  <si>
    <t>Equity (Details) $ in Thousands</t>
  </si>
  <si>
    <t>Aug. 30, 2014USD ($)</t>
  </si>
  <si>
    <t>Schedule of Stockholders Equity [Line Items]</t>
  </si>
  <si>
    <t>Balance</t>
  </si>
  <si>
    <t>Dividends</t>
  </si>
  <si>
    <t>[1]</t>
  </si>
  <si>
    <t>Other comprehensive income, net of tax</t>
  </si>
  <si>
    <t>Distribution to noncontrolling interest partners</t>
  </si>
  <si>
    <t>Restricted stock compensation expense</t>
  </si>
  <si>
    <t>Net income</t>
  </si>
  <si>
    <t>Treasury Stock [Member]</t>
  </si>
  <si>
    <t>Paid In Capital [Member]</t>
  </si>
  <si>
    <t>Accumulated Other Comprehensive Loss [Member]</t>
  </si>
  <si>
    <t>Retained Earnings [Member]</t>
  </si>
  <si>
    <t>Noncontrolling Interest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4" r="B6" t="n">
        <v>2016</v>
      </c>
    </row>
    <row r="7" spans="1:3">
      <c s="3" r="A7" t="s">
        <v>11</v>
      </c>
      <c s="5" r="B7" t="s">
        <v>12</v>
      </c>
    </row>
    <row r="8" spans="1:3">
      <c s="3" r="A8" t="s">
        <v>13</v>
      </c>
      <c s="3" r="B8" t="s">
        <v>14</v>
      </c>
    </row>
    <row r="9" spans="1:3">
      <c s="3" r="A9" t="s">
        <v>15</v>
      </c>
      <c s="4" r="B9" t="n">
        <v>16160</v>
      </c>
    </row>
    <row r="10" spans="1:3">
      <c s="3" r="A10" t="s">
        <v>16</v>
      </c>
      <c s="3" r="B10" t="s">
        <v>17</v>
      </c>
    </row>
    <row r="11" spans="1:3">
      <c s="3" r="A11" t="s">
        <v>18</v>
      </c>
      <c s="3" r="B11" t="s">
        <v>19</v>
      </c>
    </row>
    <row r="12" spans="1:3">
      <c s="3" r="A12" t="s">
        <v>20</v>
      </c>
      <c s="3" r="B12" t="s">
        <v>21</v>
      </c>
    </row>
    <row r="13" spans="1:3">
      <c s="3" r="A13" t="s">
        <v>22</v>
      </c>
    </row>
    <row r="14" spans="1:3">
      <c s="3" r="A14" t="s">
        <v>23</v>
      </c>
      <c s="4" r="C14" t="n">
        <v>43697844</v>
      </c>
    </row>
    <row r="15" spans="1:3">
      <c s="3" r="A15" t="s">
        <v>24</v>
      </c>
    </row>
    <row r="16" spans="1:3">
      <c s="3" r="A16" t="s">
        <v>23</v>
      </c>
      <c s="4" r="C16" t="n">
        <v>4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35</v>
      </c>
      <c s="2" r="B1" t="s">
        <v>1</v>
      </c>
    </row>
    <row r="2" spans="1:2">
      <c s="2" r="B2" t="s">
        <v>2</v>
      </c>
    </row>
    <row r="3" spans="1:2">
      <c s="6" r="A3" t="s">
        <v>136</v>
      </c>
    </row>
    <row r="4" spans="1:2">
      <c s="3" r="A4" t="s">
        <v>135</v>
      </c>
      <c s="3"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8</v>
      </c>
      <c s="2" r="B1" t="s">
        <v>1</v>
      </c>
    </row>
    <row r="2" spans="1:2">
      <c s="2" r="B2" t="s">
        <v>2</v>
      </c>
    </row>
    <row r="3" spans="1:2">
      <c s="6" r="A3" t="s">
        <v>139</v>
      </c>
    </row>
    <row r="4" spans="1:2">
      <c s="3" r="A4" t="s">
        <v>138</v>
      </c>
      <c s="3"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1</v>
      </c>
      <c s="2" r="B1" t="s">
        <v>1</v>
      </c>
    </row>
    <row r="2" spans="1:2">
      <c s="2" r="B2" t="s">
        <v>2</v>
      </c>
    </row>
    <row r="3" spans="1:2">
      <c s="6" r="A3" t="s">
        <v>142</v>
      </c>
    </row>
    <row r="4" spans="1:2">
      <c s="3" r="A4" t="s">
        <v>141</v>
      </c>
      <c s="3"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44</v>
      </c>
      <c s="2" r="B1" t="s">
        <v>1</v>
      </c>
    </row>
    <row r="2" spans="1:2">
      <c s="2" r="B2" t="s">
        <v>2</v>
      </c>
    </row>
    <row r="3" spans="1:2">
      <c s="6" r="A3" t="s">
        <v>145</v>
      </c>
    </row>
    <row r="4" spans="1:2">
      <c s="3" r="A4" t="s">
        <v>144</v>
      </c>
      <c s="3" r="B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7</v>
      </c>
      <c s="2" r="B1" t="s">
        <v>1</v>
      </c>
    </row>
    <row r="2" spans="1:2">
      <c s="2" r="B2" t="s">
        <v>2</v>
      </c>
    </row>
    <row r="3" spans="1:2">
      <c s="6" r="A3" t="s">
        <v>148</v>
      </c>
    </row>
    <row r="4" spans="1:2">
      <c s="3" r="A4" t="s">
        <v>147</v>
      </c>
      <c s="3" r="B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6" r="A3" t="s">
        <v>151</v>
      </c>
    </row>
    <row r="4" spans="1:2">
      <c s="3" r="A4" t="s">
        <v>150</v>
      </c>
      <c s="3" r="B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3</v>
      </c>
      <c s="2" r="B1" t="s">
        <v>1</v>
      </c>
    </row>
    <row r="2" spans="1:2">
      <c s="2" r="B2" t="s">
        <v>2</v>
      </c>
    </row>
    <row r="3" spans="1:2">
      <c s="6" r="A3" t="s">
        <v>154</v>
      </c>
    </row>
    <row r="4" spans="1:2">
      <c s="3" r="A4" t="s">
        <v>153</v>
      </c>
      <c s="3" r="B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67"/>
  </cols>
  <sheetData>
    <row r="1" spans="1:2">
      <c s="1" r="A1" t="s">
        <v>156</v>
      </c>
      <c s="2" r="B1" t="s">
        <v>1</v>
      </c>
    </row>
    <row r="2" spans="1:2">
      <c s="2" r="B2" t="s">
        <v>2</v>
      </c>
    </row>
    <row r="3" spans="1:2">
      <c s="6" r="A3" t="s">
        <v>133</v>
      </c>
    </row>
    <row r="4" spans="1:2">
      <c s="3" r="A4" t="s">
        <v>157</v>
      </c>
      <c s="3" r="B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6" r="A3" t="s">
        <v>139</v>
      </c>
    </row>
    <row r="4" spans="1:2">
      <c s="3" r="A4" t="s">
        <v>160</v>
      </c>
      <c s="3" r="B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2</v>
      </c>
      <c s="2" r="B1" t="s">
        <v>1</v>
      </c>
    </row>
    <row r="2" spans="1:2">
      <c s="2" r="B2" t="s">
        <v>2</v>
      </c>
    </row>
    <row r="3" spans="1:2">
      <c s="6" r="A3" t="s">
        <v>142</v>
      </c>
    </row>
    <row r="4" spans="1:2">
      <c s="3" r="A4" t="s">
        <v>163</v>
      </c>
      <c s="3" r="B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69368</v>
      </c>
      <c s="7" r="C3" t="n">
        <v>8667</v>
      </c>
    </row>
    <row r="4" spans="1:3">
      <c s="3" r="A4" t="s">
        <v>29</v>
      </c>
      <c s="4" r="B4" t="n">
        <v>286485</v>
      </c>
      <c s="4" r="C4" t="n">
        <v>249961</v>
      </c>
    </row>
    <row r="5" spans="1:3">
      <c s="3" r="A5" t="s">
        <v>30</v>
      </c>
      <c s="4" r="B5" t="n">
        <v>184925</v>
      </c>
      <c s="4" r="C5" t="n">
        <v>101977</v>
      </c>
    </row>
    <row r="6" spans="1:3">
      <c s="3" r="A6" t="s">
        <v>31</v>
      </c>
      <c s="4" r="B6" t="n">
        <v>148591</v>
      </c>
      <c s="4" r="C6" t="n">
        <v>146260</v>
      </c>
    </row>
    <row r="7" spans="1:3">
      <c s="3" r="A7" t="s">
        <v>32</v>
      </c>
      <c s="4" r="B7" t="n">
        <v>4347</v>
      </c>
      <c s="4" r="C7" t="n">
        <v>2099</v>
      </c>
    </row>
    <row r="8" spans="1:3">
      <c s="3" r="A8" t="s">
        <v>33</v>
      </c>
      <c s="4" r="B8" t="n">
        <v>693716</v>
      </c>
      <c s="4" r="C8" t="n">
        <v>508964</v>
      </c>
    </row>
    <row r="9" spans="1:3">
      <c s="3" r="A9" t="s">
        <v>34</v>
      </c>
      <c s="4" r="B9" t="n">
        <v>363705</v>
      </c>
      <c s="4" r="C9" t="n">
        <v>358790</v>
      </c>
    </row>
    <row r="10" spans="1:3">
      <c s="3" r="A10" t="s">
        <v>35</v>
      </c>
      <c s="4" r="B10" t="n">
        <v>29196</v>
      </c>
      <c s="4" r="C10" t="n">
        <v>29196</v>
      </c>
    </row>
    <row r="11" spans="1:3">
      <c s="3" r="A11" t="s">
        <v>36</v>
      </c>
      <c s="4" r="B11" t="n">
        <v>37477</v>
      </c>
      <c s="4" r="C11" t="n">
        <v>18843</v>
      </c>
    </row>
    <row r="12" spans="1:3">
      <c s="3" r="A12" t="s">
        <v>37</v>
      </c>
      <c s="4" r="B12" t="n">
        <v>6837</v>
      </c>
      <c s="4" r="C12" t="n">
        <v>7560</v>
      </c>
    </row>
    <row r="13" spans="1:3">
      <c s="3" r="A13" t="s">
        <v>38</v>
      </c>
      <c s="4" r="B13" t="n">
        <v>5235</v>
      </c>
      <c s="4" r="C13" t="n">
        <v>5300</v>
      </c>
    </row>
    <row r="14" spans="1:3">
      <c s="3" r="A14" t="s">
        <v>39</v>
      </c>
      <c s="4" r="B14" t="n">
        <v>1136166</v>
      </c>
      <c s="4" r="C14" t="n">
        <v>928653</v>
      </c>
    </row>
    <row r="15" spans="1:3">
      <c s="6" r="A15" t="s">
        <v>40</v>
      </c>
    </row>
    <row r="16" spans="1:3">
      <c s="3" r="A16" t="s">
        <v>41</v>
      </c>
      <c s="4" r="B16" t="n">
        <v>86874</v>
      </c>
      <c s="4" r="C16" t="n">
        <v>70821</v>
      </c>
    </row>
    <row r="17" spans="1:3">
      <c s="3" r="A17" t="s">
        <v>42</v>
      </c>
      <c s="4" r="B17" t="n">
        <v>47674</v>
      </c>
      <c s="4" r="C17" t="n">
        <v>15372</v>
      </c>
    </row>
    <row r="18" spans="1:3">
      <c s="3" r="A18" t="s">
        <v>43</v>
      </c>
      <c s="4" r="B18" t="n">
        <v>7959</v>
      </c>
      <c s="4" r="C18" t="n">
        <v>10065</v>
      </c>
    </row>
    <row r="19" spans="1:3">
      <c s="3" r="A19" t="s">
        <v>44</v>
      </c>
      <c s="4" r="B19" t="n">
        <v>76735</v>
      </c>
      <c s="4" r="C19" t="n">
        <v>5288</v>
      </c>
    </row>
    <row r="20" spans="1:3">
      <c s="3" r="A20" t="s">
        <v>45</v>
      </c>
      <c s="4" r="B20" t="n">
        <v>30376</v>
      </c>
      <c s="4" r="C20" t="n">
        <v>30391</v>
      </c>
    </row>
    <row r="21" spans="1:3">
      <c s="3" r="A21" t="s">
        <v>46</v>
      </c>
      <c s="4" r="B21" t="n">
        <v>249618</v>
      </c>
      <c s="4" r="C21" t="n">
        <v>131937</v>
      </c>
    </row>
    <row r="22" spans="1:3">
      <c s="3" r="A22" t="s">
        <v>47</v>
      </c>
      <c s="4" r="B22" t="n">
        <v>34591</v>
      </c>
      <c s="4" r="C22" t="n">
        <v>40795</v>
      </c>
    </row>
    <row r="23" spans="1:3">
      <c s="3" r="A23" t="s">
        <v>48</v>
      </c>
      <c s="4" r="B23" t="n">
        <v>5629</v>
      </c>
      <c s="4" r="C23" t="n">
        <v>5745</v>
      </c>
    </row>
    <row r="24" spans="1:3">
      <c s="3" r="A24" t="s">
        <v>45</v>
      </c>
      <c s="4" r="B24" t="n">
        <v>44796</v>
      </c>
      <c s="4" r="C24" t="n">
        <v>45614</v>
      </c>
    </row>
    <row r="25" spans="1:3">
      <c s="3" r="A25" t="s">
        <v>49</v>
      </c>
      <c s="7" r="B25" t="n">
        <v>334634</v>
      </c>
      <c s="7" r="C25" t="n">
        <v>224091</v>
      </c>
    </row>
    <row r="26" spans="1:3">
      <c s="3" r="A26" t="s">
        <v>50</v>
      </c>
      <c s="3" r="B26" t="s">
        <v>51</v>
      </c>
      <c s="3" r="C26" t="s">
        <v>51</v>
      </c>
    </row>
    <row r="27" spans="1:3">
      <c s="6" r="A27" t="s">
        <v>52</v>
      </c>
    </row>
    <row r="28" spans="1:3">
      <c s="3" r="A28" t="s">
        <v>53</v>
      </c>
      <c s="7" r="B28" t="n">
        <v>44056</v>
      </c>
      <c s="7" r="C28" t="n">
        <v>43304</v>
      </c>
    </row>
    <row r="29" spans="1:3">
      <c s="3" r="A29" t="s">
        <v>54</v>
      </c>
      <c s="4" r="B29" t="n">
        <v>775310</v>
      </c>
      <c s="4" r="C29" t="n">
        <v>679969</v>
      </c>
    </row>
    <row r="30" spans="1:3">
      <c s="3" r="A30" t="s">
        <v>55</v>
      </c>
      <c s="4" r="B30" t="n">
        <v>-158</v>
      </c>
      <c s="4" r="C30" t="n">
        <v>22</v>
      </c>
    </row>
    <row r="31" spans="1:3">
      <c s="3" r="A31" t="s">
        <v>56</v>
      </c>
      <c s="4" r="B31" t="n">
        <v>-20482</v>
      </c>
      <c s="4" r="C31" t="n">
        <v>-20482</v>
      </c>
    </row>
    <row r="32" spans="1:3">
      <c s="3" r="A32" t="s">
        <v>57</v>
      </c>
      <c s="4" r="B32" t="n">
        <v>799477</v>
      </c>
      <c s="4" r="C32" t="n">
        <v>703564</v>
      </c>
    </row>
    <row r="33" spans="1:3">
      <c s="3" r="A33" t="s">
        <v>58</v>
      </c>
      <c s="4" r="B33" t="n">
        <v>2055</v>
      </c>
      <c s="4" r="C33" t="n">
        <v>998</v>
      </c>
    </row>
    <row r="34" spans="1:3">
      <c s="3" r="A34" t="s">
        <v>59</v>
      </c>
      <c s="4" r="B34" t="n">
        <v>801532</v>
      </c>
      <c s="4" r="C34" t="n">
        <v>704562</v>
      </c>
    </row>
    <row r="35" spans="1:3">
      <c s="3" r="A35" t="s">
        <v>60</v>
      </c>
      <c s="4" r="B35" t="n">
        <v>1136166</v>
      </c>
      <c s="4" r="C35" t="n">
        <v>928653</v>
      </c>
    </row>
    <row r="36" spans="1:3">
      <c s="3" r="A36" t="s">
        <v>22</v>
      </c>
    </row>
    <row r="37" spans="1:3">
      <c s="6" r="A37" t="s">
        <v>52</v>
      </c>
    </row>
    <row r="38" spans="1:3">
      <c s="3" r="A38" t="s">
        <v>61</v>
      </c>
      <c s="4" r="B38" t="n">
        <v>703</v>
      </c>
      <c s="4" r="C38" t="n">
        <v>703</v>
      </c>
    </row>
    <row r="39" spans="1:3">
      <c s="3" r="A39" t="s">
        <v>59</v>
      </c>
      <c s="4" r="B39" t="n">
        <v>703</v>
      </c>
      <c s="4" r="C39" t="n">
        <v>703</v>
      </c>
    </row>
    <row r="40" spans="1:3">
      <c s="3" r="A40" t="s">
        <v>24</v>
      </c>
    </row>
    <row r="41" spans="1:3">
      <c s="6" r="A41" t="s">
        <v>52</v>
      </c>
    </row>
    <row r="42" spans="1:3">
      <c s="3" r="A42" t="s">
        <v>61</v>
      </c>
      <c s="4" r="B42" t="n">
        <v>48</v>
      </c>
      <c s="4" r="C42" t="n">
        <v>48</v>
      </c>
    </row>
    <row r="43" spans="1:3">
      <c s="3" r="A43" t="s">
        <v>59</v>
      </c>
      <c s="7" r="B43" t="n">
        <v>48</v>
      </c>
      <c s="7" r="C43" t="n">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5</v>
      </c>
      <c s="2" r="B1" t="s">
        <v>1</v>
      </c>
    </row>
    <row r="2" spans="1:2">
      <c s="2" r="B2" t="s">
        <v>2</v>
      </c>
    </row>
    <row r="3" spans="1:2">
      <c s="6" r="A3" t="s">
        <v>145</v>
      </c>
    </row>
    <row r="4" spans="1:2">
      <c s="3" r="A4" t="s">
        <v>166</v>
      </c>
      <c s="3" r="B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6" r="A3" t="s">
        <v>148</v>
      </c>
    </row>
    <row r="4" spans="1:2">
      <c s="3" r="A4" t="s">
        <v>169</v>
      </c>
      <c s="3" r="B4" t="s">
        <v>170</v>
      </c>
    </row>
    <row r="5" spans="1:2">
      <c s="3" r="A5" t="s">
        <v>171</v>
      </c>
      <c s="3" r="B5"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73</v>
      </c>
      <c s="2" r="B1" t="s">
        <v>1</v>
      </c>
    </row>
    <row r="2" spans="1:2">
      <c s="2" r="B2" t="s">
        <v>2</v>
      </c>
    </row>
    <row r="3" spans="1:2">
      <c s="6" r="A3" t="s">
        <v>151</v>
      </c>
    </row>
    <row r="4" spans="1:2">
      <c s="3" r="A4" t="s">
        <v>174</v>
      </c>
      <c s="3" r="B4" t="s">
        <v>175</v>
      </c>
    </row>
    <row r="5" spans="1:2">
      <c s="3" r="A5" t="s">
        <v>176</v>
      </c>
      <c s="3" r="B5"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6" r="A3" t="s">
        <v>154</v>
      </c>
    </row>
    <row r="4" spans="1:2">
      <c s="3" r="A4" t="s">
        <v>179</v>
      </c>
      <c s="3" r="B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4"/>
  </cols>
  <sheetData>
    <row r="1" spans="1:2">
      <c s="1" r="A1" t="s">
        <v>181</v>
      </c>
      <c s="2" r="B1" t="s">
        <v>182</v>
      </c>
    </row>
    <row r="2" spans="1:2">
      <c s="6" r="A2" t="s">
        <v>128</v>
      </c>
    </row>
    <row r="3" spans="1:2">
      <c s="3" r="A3" t="s">
        <v>183</v>
      </c>
      <c s="4" r="B3" t="n">
        <v>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184</v>
      </c>
      <c s="2" r="B1" t="s">
        <v>1</v>
      </c>
    </row>
    <row r="2" spans="1:4">
      <c s="2" r="B2" t="s">
        <v>2</v>
      </c>
      <c s="2" r="C2" t="s">
        <v>70</v>
      </c>
      <c s="2" r="D2" t="s">
        <v>26</v>
      </c>
    </row>
    <row r="3" spans="1:4">
      <c s="6" r="A3" t="s">
        <v>185</v>
      </c>
    </row>
    <row r="4" spans="1:4">
      <c s="3" r="A4" t="s">
        <v>41</v>
      </c>
      <c s="7" r="B4" t="n">
        <v>86874</v>
      </c>
      <c s="7" r="D4" t="n">
        <v>70821</v>
      </c>
    </row>
    <row r="5" spans="1:4">
      <c s="3" r="A5" t="s">
        <v>186</v>
      </c>
      <c s="4" r="B5" t="n">
        <v>700</v>
      </c>
      <c s="7" r="C5" t="n">
        <v>635</v>
      </c>
    </row>
    <row r="6" spans="1:4">
      <c s="3" r="A6" t="s">
        <v>187</v>
      </c>
    </row>
    <row r="7" spans="1:4">
      <c s="6" r="A7" t="s">
        <v>185</v>
      </c>
    </row>
    <row r="8" spans="1:4">
      <c s="3" r="A8" t="s">
        <v>41</v>
      </c>
      <c s="7" r="B8" t="n">
        <v>0</v>
      </c>
      <c s="7" r="D8" t="n">
        <v>1400</v>
      </c>
    </row>
    <row r="9" spans="1:4">
      <c s="3" r="A9" t="s">
        <v>188</v>
      </c>
    </row>
    <row r="10" spans="1:4">
      <c s="6" r="A10" t="s">
        <v>185</v>
      </c>
    </row>
    <row r="11" spans="1:4">
      <c s="3" r="A11" t="s">
        <v>189</v>
      </c>
      <c s="4" r="B11" t="n">
        <v>335140</v>
      </c>
    </row>
    <row r="12" spans="1:4">
      <c s="3" r="A12" t="s">
        <v>190</v>
      </c>
      <c s="8" r="B12" t="n">
        <v>27.24</v>
      </c>
    </row>
    <row r="13" spans="1:4">
      <c s="3" r="A13" t="s">
        <v>191</v>
      </c>
      <c s="4" r="B13" t="n">
        <v>0</v>
      </c>
    </row>
    <row r="14" spans="1:4">
      <c s="3" r="A14" t="s">
        <v>192</v>
      </c>
      <c s="7" r="B14" t="n">
        <v>4400</v>
      </c>
    </row>
    <row r="15" spans="1:4">
      <c s="3" r="A15" t="s">
        <v>193</v>
      </c>
      <c s="3" r="B15" t="s">
        <v>19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95</v>
      </c>
      <c s="2" r="B1" t="s">
        <v>2</v>
      </c>
      <c s="2" r="C1" t="s">
        <v>26</v>
      </c>
    </row>
    <row r="2" spans="1:3">
      <c s="6" r="A2" t="s">
        <v>133</v>
      </c>
    </row>
    <row r="3" spans="1:3">
      <c s="3" r="A3" t="s">
        <v>196</v>
      </c>
      <c s="7" r="B3" t="n">
        <v>89206</v>
      </c>
      <c s="7" r="C3" t="n">
        <v>87280</v>
      </c>
    </row>
    <row r="4" spans="1:3">
      <c s="3" r="A4" t="s">
        <v>197</v>
      </c>
      <c s="4" r="B4" t="n">
        <v>16638</v>
      </c>
      <c s="4" r="C4" t="n">
        <v>15507</v>
      </c>
    </row>
    <row r="5" spans="1:3">
      <c s="3" r="A5" t="s">
        <v>198</v>
      </c>
      <c s="4" r="B5" t="n">
        <v>42747</v>
      </c>
      <c s="4" r="C5" t="n">
        <v>43473</v>
      </c>
    </row>
    <row r="6" spans="1:3">
      <c s="3" r="A6" t="s">
        <v>199</v>
      </c>
      <c s="7" r="B6" t="n">
        <v>148591</v>
      </c>
      <c s="7" r="C6" t="n">
        <v>1462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21"/>
  </cols>
  <sheetData>
    <row r="1" spans="1:2">
      <c s="1" r="A1" t="s">
        <v>200</v>
      </c>
      <c s="2" r="B1" t="s">
        <v>201</v>
      </c>
    </row>
    <row r="2" spans="1:2">
      <c s="6" r="A2" t="s">
        <v>136</v>
      </c>
    </row>
    <row r="3" spans="1:2">
      <c s="3" r="A3" t="s">
        <v>202</v>
      </c>
      <c s="11" r="B3" t="n">
        <v>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3</v>
      </c>
      <c s="2" r="B1" t="s">
        <v>1</v>
      </c>
    </row>
    <row r="2" spans="1:3">
      <c s="2" r="B2" t="s">
        <v>2</v>
      </c>
      <c s="2" r="C2" t="s">
        <v>70</v>
      </c>
    </row>
    <row r="3" spans="1:3">
      <c s="6" r="A3" t="s">
        <v>139</v>
      </c>
    </row>
    <row r="4" spans="1:3">
      <c s="3" r="A4" t="s">
        <v>88</v>
      </c>
      <c s="7" r="B4" t="n">
        <v>143023</v>
      </c>
      <c s="7" r="C4" t="n">
        <v>27655</v>
      </c>
    </row>
    <row r="5" spans="1:3">
      <c s="3" r="A5" t="s">
        <v>204</v>
      </c>
      <c s="4" r="B5" t="n">
        <v>48163</v>
      </c>
      <c s="4" r="C5" t="n">
        <v>48130</v>
      </c>
    </row>
    <row r="6" spans="1:3">
      <c s="3" r="A6" t="s">
        <v>205</v>
      </c>
      <c s="4" r="B6" t="n">
        <v>335</v>
      </c>
      <c s="4" r="C6" t="n">
        <v>245</v>
      </c>
    </row>
    <row r="7" spans="1:3">
      <c s="3" r="A7" t="s">
        <v>206</v>
      </c>
      <c s="4" r="C7" t="n">
        <v>24</v>
      </c>
    </row>
    <row r="8" spans="1:3">
      <c s="3" r="A8" t="s">
        <v>207</v>
      </c>
      <c s="4" r="B8" t="n">
        <v>48498</v>
      </c>
      <c s="4" r="C8" t="n">
        <v>48399</v>
      </c>
    </row>
    <row r="9" spans="1:3">
      <c s="3" r="A9" t="s">
        <v>90</v>
      </c>
      <c s="8" r="B9" t="n">
        <v>2.97</v>
      </c>
      <c s="8" r="C9" t="n">
        <v>0.57</v>
      </c>
    </row>
    <row r="10" spans="1:3">
      <c s="3" r="A10" t="s">
        <v>91</v>
      </c>
      <c s="8" r="B10" t="n">
        <v>2.95</v>
      </c>
      <c s="8" r="C10" t="n">
        <v>0.5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5"/>
  </cols>
  <sheetData>
    <row r="1" spans="1:2">
      <c s="1" r="A1" t="s">
        <v>208</v>
      </c>
      <c s="2" r="B1" t="s">
        <v>1</v>
      </c>
    </row>
    <row r="2" spans="1:2">
      <c s="2" r="B2" t="s">
        <v>2</v>
      </c>
    </row>
    <row r="3" spans="1:2">
      <c s="6" r="A3" t="s">
        <v>142</v>
      </c>
    </row>
    <row r="4" spans="1:2">
      <c s="3" r="A4" t="s">
        <v>209</v>
      </c>
      <c s="3" r="B4" t="s">
        <v>210</v>
      </c>
    </row>
    <row r="5" spans="1:2">
      <c s="3" r="A5" t="s">
        <v>211</v>
      </c>
      <c s="3" r="B5" t="s">
        <v>212</v>
      </c>
    </row>
    <row r="6" spans="1:2">
      <c s="3" r="A6" t="s">
        <v>213</v>
      </c>
      <c s="3" r="B6" t="s">
        <v>214</v>
      </c>
    </row>
    <row r="7" spans="1:2">
      <c s="3" r="A7" t="s">
        <v>215</v>
      </c>
      <c s="3" r="B7"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2</v>
      </c>
      <c s="2" r="B1" t="s">
        <v>2</v>
      </c>
      <c s="2" r="C1" t="s">
        <v>26</v>
      </c>
    </row>
    <row r="2" spans="1:3">
      <c s="3" r="A2" t="s">
        <v>63</v>
      </c>
      <c s="7" r="B2" t="n">
        <v>743</v>
      </c>
      <c s="7" r="C2" t="n">
        <v>513</v>
      </c>
    </row>
    <row r="3" spans="1:3">
      <c s="3" r="A3" t="s">
        <v>64</v>
      </c>
      <c s="4" r="B3" t="n">
        <v>48498000</v>
      </c>
    </row>
    <row r="4" spans="1:3">
      <c s="3" r="A4" t="s">
        <v>65</v>
      </c>
      <c s="4" r="B4" t="n">
        <v>26563000</v>
      </c>
      <c s="4" r="C4" t="n">
        <v>26563000</v>
      </c>
    </row>
    <row r="5" spans="1:3">
      <c s="3" r="A5" t="s">
        <v>22</v>
      </c>
    </row>
    <row r="6" spans="1:3">
      <c s="3" r="A6" t="s">
        <v>66</v>
      </c>
      <c s="8" r="B6" t="n">
        <v>0.01</v>
      </c>
      <c s="8" r="C6" t="n">
        <v>0.01</v>
      </c>
    </row>
    <row r="7" spans="1:3">
      <c s="3" r="A7" t="s">
        <v>67</v>
      </c>
      <c s="4" r="B7" t="n">
        <v>120000000</v>
      </c>
      <c s="4" r="C7" t="n">
        <v>120000000</v>
      </c>
    </row>
    <row r="8" spans="1:3">
      <c s="3" r="A8" t="s">
        <v>68</v>
      </c>
      <c s="4" r="B8" t="n">
        <v>70261000</v>
      </c>
      <c s="4" r="C8" t="n">
        <v>70261000</v>
      </c>
    </row>
    <row r="9" spans="1:3">
      <c s="3" r="A9" t="s">
        <v>64</v>
      </c>
      <c s="4" r="B9" t="n">
        <v>43698000</v>
      </c>
      <c s="4" r="C9" t="n">
        <v>43698000</v>
      </c>
    </row>
    <row r="10" spans="1:3">
      <c s="3" r="A10" t="s">
        <v>24</v>
      </c>
    </row>
    <row r="11" spans="1:3">
      <c s="3" r="A11" t="s">
        <v>66</v>
      </c>
      <c s="8" r="B11" t="n">
        <v>0.01</v>
      </c>
      <c s="8" r="C11" t="n">
        <v>0.01</v>
      </c>
    </row>
    <row r="12" spans="1:3">
      <c s="3" r="A12" t="s">
        <v>67</v>
      </c>
      <c s="4" r="B12" t="n">
        <v>4800000</v>
      </c>
      <c s="4" r="C12" t="n">
        <v>4800000</v>
      </c>
    </row>
    <row r="13" spans="1:3">
      <c s="3" r="A13" t="s">
        <v>68</v>
      </c>
      <c s="4" r="B13" t="n">
        <v>4800000</v>
      </c>
      <c s="4" r="C13" t="n">
        <v>4800000</v>
      </c>
    </row>
    <row r="14" spans="1:3">
      <c s="3" r="A14" t="s">
        <v>64</v>
      </c>
      <c s="4" r="B14" t="n">
        <v>4800000</v>
      </c>
      <c s="4" r="C14" t="n">
        <v>4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17</v>
      </c>
      <c s="2" r="B1" t="s">
        <v>1</v>
      </c>
    </row>
    <row r="2" spans="1:4">
      <c s="2" r="B2" t="s">
        <v>2</v>
      </c>
      <c s="2" r="C2" t="s">
        <v>70</v>
      </c>
      <c s="2" r="D2" t="s">
        <v>26</v>
      </c>
    </row>
    <row r="3" spans="1:4">
      <c s="6" r="A3" t="s">
        <v>218</v>
      </c>
    </row>
    <row r="4" spans="1:4">
      <c s="3" r="A4" t="s">
        <v>88</v>
      </c>
      <c s="7" r="B4" t="n">
        <v>143023</v>
      </c>
      <c s="7" r="C4" t="n">
        <v>27655</v>
      </c>
    </row>
    <row r="5" spans="1:4">
      <c s="3" r="A5" t="s">
        <v>219</v>
      </c>
      <c s="7" r="B5" t="n">
        <v>47674</v>
      </c>
      <c s="7" r="C5" t="n">
        <v>9218</v>
      </c>
    </row>
    <row r="6" spans="1:4">
      <c s="3" r="A6" t="s">
        <v>220</v>
      </c>
      <c s="4" r="B6" t="n">
        <v>48498</v>
      </c>
      <c s="4" r="C6" t="n">
        <v>48382</v>
      </c>
    </row>
    <row r="7" spans="1:4">
      <c s="3" r="A7" t="s">
        <v>92</v>
      </c>
      <c s="10" r="B7" t="n">
        <v>0.983</v>
      </c>
      <c s="10" r="C7" t="n">
        <v>0.191</v>
      </c>
    </row>
    <row r="8" spans="1:4">
      <c s="3" r="A8" t="s">
        <v>221</v>
      </c>
      <c s="3" r="B8" t="s">
        <v>210</v>
      </c>
    </row>
    <row r="9" spans="1:4">
      <c s="3" r="A9" t="s">
        <v>22</v>
      </c>
    </row>
    <row r="10" spans="1:4">
      <c s="6" r="A10" t="s">
        <v>218</v>
      </c>
    </row>
    <row r="11" spans="1:4">
      <c s="3" r="A11" t="s">
        <v>220</v>
      </c>
      <c s="4" r="B11" t="n">
        <v>43698</v>
      </c>
      <c s="4" r="C11" t="n">
        <v>43582</v>
      </c>
      <c s="4" r="D11" t="n">
        <v>43698</v>
      </c>
    </row>
    <row r="12" spans="1:4">
      <c s="3" r="A12" t="s">
        <v>24</v>
      </c>
    </row>
    <row r="13" spans="1:4">
      <c s="6" r="A13" t="s">
        <v>218</v>
      </c>
    </row>
    <row r="14" spans="1:4">
      <c s="3" r="A14" t="s">
        <v>220</v>
      </c>
      <c s="4" r="B14" t="n">
        <v>4800</v>
      </c>
      <c s="4" r="C14" t="n">
        <v>4800</v>
      </c>
      <c s="4" r="D14" t="n">
        <v>48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24"/>
    <col customWidth="1" max="3" min="3" width="21"/>
  </cols>
  <sheetData>
    <row r="1" spans="1:3">
      <c s="1" r="A1" t="s">
        <v>222</v>
      </c>
      <c s="2" r="B1" t="s">
        <v>1</v>
      </c>
    </row>
    <row r="2" spans="1:3">
      <c s="2" r="B2" t="s">
        <v>223</v>
      </c>
      <c s="2" r="C2" t="s">
        <v>224</v>
      </c>
    </row>
    <row r="3" spans="1:3">
      <c s="6" r="A3" t="s">
        <v>225</v>
      </c>
    </row>
    <row r="4" spans="1:3">
      <c s="3" r="A4" t="s">
        <v>226</v>
      </c>
      <c s="7" r="B4" t="n">
        <v>5</v>
      </c>
      <c s="7" r="C4" t="n">
        <v>82</v>
      </c>
    </row>
    <row r="5" spans="1:3">
      <c s="3" r="A5" t="s">
        <v>227</v>
      </c>
    </row>
    <row r="6" spans="1:3">
      <c s="6" r="A6" t="s">
        <v>225</v>
      </c>
    </row>
    <row r="7" spans="1:3">
      <c s="3" r="A7" t="s">
        <v>228</v>
      </c>
      <c s="4" r="B7" t="n">
        <v>985000</v>
      </c>
    </row>
    <row r="8" spans="1:3">
      <c s="3" r="A8" t="s">
        <v>229</v>
      </c>
    </row>
    <row r="9" spans="1:3">
      <c s="6" r="A9" t="s">
        <v>225</v>
      </c>
    </row>
    <row r="10" spans="1:3">
      <c s="3" r="A10" t="s">
        <v>226</v>
      </c>
      <c s="7" r="B10" t="n">
        <v>5</v>
      </c>
    </row>
    <row r="11" spans="1:3">
      <c s="3" r="A11" t="s">
        <v>230</v>
      </c>
      <c s="4" r="B11" t="n">
        <v>10300</v>
      </c>
    </row>
    <row r="12" spans="1:3">
      <c s="3" r="A12" t="s">
        <v>231</v>
      </c>
    </row>
    <row r="13" spans="1:3">
      <c s="6" r="A13" t="s">
        <v>225</v>
      </c>
    </row>
    <row r="14" spans="1:3">
      <c s="3" r="A14" t="s">
        <v>232</v>
      </c>
      <c s="3" r="B1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4</v>
      </c>
      <c s="2" r="B1" t="s">
        <v>1</v>
      </c>
    </row>
    <row r="2" spans="1:3">
      <c s="2" r="B2" t="s">
        <v>2</v>
      </c>
      <c s="2" r="C2" t="s">
        <v>26</v>
      </c>
    </row>
    <row r="3" spans="1:3">
      <c s="6" r="A3" t="s">
        <v>235</v>
      </c>
    </row>
    <row r="4" spans="1:3">
      <c s="3" r="A4" t="s">
        <v>236</v>
      </c>
      <c s="7" r="B4" t="n">
        <v>42550</v>
      </c>
      <c s="7" r="C4" t="n">
        <v>50860</v>
      </c>
    </row>
    <row r="5" spans="1:3">
      <c s="3" r="A5" t="s">
        <v>237</v>
      </c>
      <c s="4" r="B5" t="n">
        <v>43063</v>
      </c>
      <c s="4" r="C5" t="n">
        <v>51470</v>
      </c>
    </row>
    <row r="6" spans="1:3">
      <c s="3" r="A6" t="s">
        <v>238</v>
      </c>
    </row>
    <row r="7" spans="1:3">
      <c s="6" r="A7" t="s">
        <v>235</v>
      </c>
    </row>
    <row r="8" spans="1:3">
      <c s="3" r="A8" t="s">
        <v>236</v>
      </c>
      <c s="4" r="B8" t="n">
        <v>42550</v>
      </c>
      <c s="4" r="C8" t="n">
        <v>44549</v>
      </c>
    </row>
    <row r="9" spans="1:3">
      <c s="3" r="A9" t="s">
        <v>237</v>
      </c>
      <c s="7" r="B9" t="n">
        <v>43063</v>
      </c>
      <c s="4" r="C9" t="n">
        <v>45158</v>
      </c>
    </row>
    <row r="10" spans="1:3">
      <c s="3" r="A10" t="s">
        <v>239</v>
      </c>
      <c s="3" r="B10" t="s">
        <v>240</v>
      </c>
    </row>
    <row r="11" spans="1:3">
      <c s="3" r="A11" t="s">
        <v>241</v>
      </c>
      <c s="3" r="B11" t="s">
        <v>242</v>
      </c>
    </row>
    <row r="12" spans="1:3">
      <c s="3" r="A12" t="s">
        <v>243</v>
      </c>
    </row>
    <row r="13" spans="1:3">
      <c s="6" r="A13" t="s">
        <v>235</v>
      </c>
    </row>
    <row r="14" spans="1:3">
      <c s="3" r="A14" t="s">
        <v>236</v>
      </c>
      <c s="4" r="C14" t="n">
        <v>6311</v>
      </c>
    </row>
    <row r="15" spans="1:3">
      <c s="3" r="A15" t="s">
        <v>237</v>
      </c>
      <c s="7" r="C15" t="n">
        <v>6312</v>
      </c>
    </row>
    <row r="16" spans="1:3">
      <c s="3" r="A16" t="s">
        <v>244</v>
      </c>
      <c s="3" r="B16"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6</v>
      </c>
      <c s="2" r="B1" t="s">
        <v>2</v>
      </c>
      <c s="2" r="C1" t="s">
        <v>26</v>
      </c>
    </row>
    <row r="2" spans="1:3">
      <c s="6" r="A2" t="s">
        <v>247</v>
      </c>
    </row>
    <row r="3" spans="1:3">
      <c s="3" r="A3" t="s">
        <v>248</v>
      </c>
      <c s="7" r="B3" t="n">
        <v>5</v>
      </c>
      <c s="7" r="C3" t="n">
        <v>82</v>
      </c>
    </row>
    <row r="4" spans="1:3">
      <c s="3" r="A4" t="s">
        <v>249</v>
      </c>
      <c s="4" r="B4" t="n">
        <v>288147</v>
      </c>
      <c s="4" r="C4" t="n">
        <v>251790</v>
      </c>
    </row>
    <row r="5" spans="1:3">
      <c s="3" r="A5" t="s">
        <v>250</v>
      </c>
      <c s="4" r="B5" t="n">
        <v>1024</v>
      </c>
      <c s="4" r="C5" t="n">
        <v>1024</v>
      </c>
    </row>
    <row r="6" spans="1:3">
      <c s="3" r="A6" t="s">
        <v>251</v>
      </c>
      <c s="7" r="B6" t="n">
        <v>1024</v>
      </c>
      <c s="7" r="C6" t="n">
        <v>1024</v>
      </c>
    </row>
    <row r="7" spans="1:3">
      <c s="3" r="A7" t="s">
        <v>252</v>
      </c>
    </row>
    <row r="8" spans="1:3">
      <c s="6" r="A8" t="s">
        <v>247</v>
      </c>
    </row>
    <row r="9" spans="1:3">
      <c s="3" r="A9" t="s">
        <v>248</v>
      </c>
      <c s="3" r="B9" t="s">
        <v>51</v>
      </c>
      <c s="3" r="C9" t="s">
        <v>51</v>
      </c>
    </row>
    <row r="10" spans="1:3">
      <c s="3" r="A10" t="s">
        <v>249</v>
      </c>
      <c s="7" r="B10" t="n">
        <v>4422</v>
      </c>
      <c s="7" r="C10" t="n">
        <v>4508</v>
      </c>
    </row>
    <row r="11" spans="1:3">
      <c s="3" r="A11" t="s">
        <v>250</v>
      </c>
      <c s="3" r="B11" t="s">
        <v>51</v>
      </c>
      <c s="3" r="C11" t="s">
        <v>51</v>
      </c>
    </row>
    <row r="12" spans="1:3">
      <c s="3" r="A12" t="s">
        <v>251</v>
      </c>
      <c s="3" r="B12" t="s">
        <v>51</v>
      </c>
      <c s="3" r="C12" t="s">
        <v>51</v>
      </c>
    </row>
    <row r="13" spans="1:3">
      <c s="3" r="A13" t="s">
        <v>253</v>
      </c>
    </row>
    <row r="14" spans="1:3">
      <c s="6" r="A14" t="s">
        <v>247</v>
      </c>
    </row>
    <row r="15" spans="1:3">
      <c s="3" r="A15" t="s">
        <v>248</v>
      </c>
      <c s="7" r="B15" t="n">
        <v>5</v>
      </c>
      <c s="7" r="C15" t="n">
        <v>82</v>
      </c>
    </row>
    <row r="16" spans="1:3">
      <c s="3" r="A16" t="s">
        <v>249</v>
      </c>
      <c s="7" r="B16" t="n">
        <v>283725</v>
      </c>
      <c s="7" r="C16" t="n">
        <v>247282</v>
      </c>
    </row>
    <row r="17" spans="1:3">
      <c s="3" r="A17" t="s">
        <v>250</v>
      </c>
      <c s="3" r="B17" t="s">
        <v>51</v>
      </c>
      <c s="3" r="C17" t="s">
        <v>51</v>
      </c>
    </row>
    <row r="18" spans="1:3">
      <c s="3" r="A18" t="s">
        <v>251</v>
      </c>
      <c s="3" r="B18" t="s">
        <v>51</v>
      </c>
      <c s="3" r="C18" t="s">
        <v>51</v>
      </c>
    </row>
    <row r="19" spans="1:3">
      <c s="3" r="A19" t="s">
        <v>254</v>
      </c>
    </row>
    <row r="20" spans="1:3">
      <c s="6" r="A20" t="s">
        <v>247</v>
      </c>
    </row>
    <row r="21" spans="1:3">
      <c s="3" r="A21" t="s">
        <v>248</v>
      </c>
      <c s="3" r="B21" t="s">
        <v>51</v>
      </c>
      <c s="3" r="C21" t="s">
        <v>51</v>
      </c>
    </row>
    <row r="22" spans="1:3">
      <c s="3" r="A22" t="s">
        <v>249</v>
      </c>
      <c s="3" r="B22" t="s">
        <v>51</v>
      </c>
      <c s="3" r="C22" t="s">
        <v>51</v>
      </c>
    </row>
    <row r="23" spans="1:3">
      <c s="3" r="A23" t="s">
        <v>250</v>
      </c>
      <c s="7" r="B23" t="n">
        <v>1024</v>
      </c>
      <c s="7" r="C23" t="n">
        <v>1024</v>
      </c>
    </row>
    <row r="24" spans="1:3">
      <c s="3" r="A24" t="s">
        <v>251</v>
      </c>
      <c s="4" r="B24" t="n">
        <v>1024</v>
      </c>
      <c s="4" r="C24" t="n">
        <v>1024</v>
      </c>
    </row>
    <row r="25" spans="1:3">
      <c s="3" r="A25" t="s">
        <v>255</v>
      </c>
    </row>
    <row r="26" spans="1:3">
      <c s="6" r="A26" t="s">
        <v>247</v>
      </c>
    </row>
    <row r="27" spans="1:3">
      <c s="3" r="A27" t="s">
        <v>256</v>
      </c>
      <c s="7" r="B27" t="n">
        <v>9618</v>
      </c>
      <c s="7" r="C27" t="n">
        <v>9630</v>
      </c>
    </row>
    <row r="28" spans="1:3">
      <c s="3" r="A28" t="s">
        <v>257</v>
      </c>
    </row>
    <row r="29" spans="1:3">
      <c s="6" r="A29" t="s">
        <v>247</v>
      </c>
    </row>
    <row r="30" spans="1:3">
      <c s="3" r="A30" t="s">
        <v>256</v>
      </c>
      <c s="3" r="B30" t="s">
        <v>51</v>
      </c>
      <c s="3" r="C30" t="s">
        <v>51</v>
      </c>
    </row>
    <row r="31" spans="1:3">
      <c s="3" r="A31" t="s">
        <v>258</v>
      </c>
    </row>
    <row r="32" spans="1:3">
      <c s="6" r="A32" t="s">
        <v>247</v>
      </c>
    </row>
    <row r="33" spans="1:3">
      <c s="3" r="A33" t="s">
        <v>256</v>
      </c>
      <c s="7" r="B33" t="n">
        <v>9618</v>
      </c>
      <c s="7" r="C33" t="n">
        <v>9630</v>
      </c>
    </row>
    <row r="34" spans="1:3">
      <c s="3" r="A34" t="s">
        <v>259</v>
      </c>
    </row>
    <row r="35" spans="1:3">
      <c s="6" r="A35" t="s">
        <v>247</v>
      </c>
    </row>
    <row r="36" spans="1:3">
      <c s="3" r="A36" t="s">
        <v>256</v>
      </c>
      <c s="3" r="B36" t="s">
        <v>51</v>
      </c>
      <c s="3" r="C36" t="s">
        <v>51</v>
      </c>
    </row>
    <row r="37" spans="1:3">
      <c s="3" r="A37" t="s">
        <v>260</v>
      </c>
    </row>
    <row r="38" spans="1:3">
      <c s="6" r="A38" t="s">
        <v>247</v>
      </c>
    </row>
    <row r="39" spans="1:3">
      <c s="3" r="A39" t="s">
        <v>256</v>
      </c>
      <c s="7" r="B39" t="n">
        <v>74992</v>
      </c>
      <c s="7" r="C39" t="n">
        <v>76311</v>
      </c>
    </row>
    <row r="40" spans="1:3">
      <c s="3" r="A40" t="s">
        <v>261</v>
      </c>
    </row>
    <row r="41" spans="1:3">
      <c s="6" r="A41" t="s">
        <v>247</v>
      </c>
    </row>
    <row r="42" spans="1:3">
      <c s="3" r="A42" t="s">
        <v>256</v>
      </c>
      <c s="3" r="B42" t="s">
        <v>51</v>
      </c>
      <c s="3" r="C42" t="s">
        <v>51</v>
      </c>
    </row>
    <row r="43" spans="1:3">
      <c s="3" r="A43" t="s">
        <v>262</v>
      </c>
    </row>
    <row r="44" spans="1:3">
      <c s="6" r="A44" t="s">
        <v>247</v>
      </c>
    </row>
    <row r="45" spans="1:3">
      <c s="3" r="A45" t="s">
        <v>256</v>
      </c>
      <c s="7" r="B45" t="n">
        <v>74992</v>
      </c>
      <c s="7" r="C45" t="n">
        <v>76311</v>
      </c>
    </row>
    <row r="46" spans="1:3">
      <c s="3" r="A46" t="s">
        <v>263</v>
      </c>
    </row>
    <row r="47" spans="1:3">
      <c s="6" r="A47" t="s">
        <v>247</v>
      </c>
    </row>
    <row r="48" spans="1:3">
      <c s="3" r="A48" t="s">
        <v>256</v>
      </c>
      <c s="3" r="B48" t="s">
        <v>51</v>
      </c>
      <c s="3" r="C48" t="s">
        <v>51</v>
      </c>
    </row>
    <row r="49" spans="1:3">
      <c s="3" r="A49" t="s">
        <v>264</v>
      </c>
    </row>
    <row r="50" spans="1:3">
      <c s="6" r="A50" t="s">
        <v>247</v>
      </c>
    </row>
    <row r="51" spans="1:3">
      <c s="3" r="A51" t="s">
        <v>256</v>
      </c>
      <c s="7" r="C51" t="n">
        <v>2002</v>
      </c>
    </row>
    <row r="52" spans="1:3">
      <c s="3" r="A52" t="s">
        <v>265</v>
      </c>
    </row>
    <row r="53" spans="1:3">
      <c s="6" r="A53" t="s">
        <v>247</v>
      </c>
    </row>
    <row r="54" spans="1:3">
      <c s="3" r="A54" t="s">
        <v>256</v>
      </c>
      <c s="3" r="C54" t="s">
        <v>51</v>
      </c>
    </row>
    <row r="55" spans="1:3">
      <c s="3" r="A55" t="s">
        <v>266</v>
      </c>
    </row>
    <row r="56" spans="1:3">
      <c s="6" r="A56" t="s">
        <v>247</v>
      </c>
    </row>
    <row r="57" spans="1:3">
      <c s="3" r="A57" t="s">
        <v>256</v>
      </c>
      <c s="7" r="C57" t="n">
        <v>2002</v>
      </c>
    </row>
    <row r="58" spans="1:3">
      <c s="3" r="A58" t="s">
        <v>267</v>
      </c>
    </row>
    <row r="59" spans="1:3">
      <c s="6" r="A59" t="s">
        <v>247</v>
      </c>
    </row>
    <row r="60" spans="1:3">
      <c s="3" r="A60" t="s">
        <v>256</v>
      </c>
      <c s="3" r="C60" t="s">
        <v>51</v>
      </c>
    </row>
    <row r="61" spans="1:3">
      <c s="3" r="A61" t="s">
        <v>268</v>
      </c>
    </row>
    <row r="62" spans="1:3">
      <c s="6" r="A62" t="s">
        <v>247</v>
      </c>
    </row>
    <row r="63" spans="1:3">
      <c s="3" r="A63" t="s">
        <v>256</v>
      </c>
      <c s="7" r="B63" t="n">
        <v>11986</v>
      </c>
      <c s="7" r="C63" t="n">
        <v>7496</v>
      </c>
    </row>
    <row r="64" spans="1:3">
      <c s="3" r="A64" t="s">
        <v>269</v>
      </c>
    </row>
    <row r="65" spans="1:3">
      <c s="6" r="A65" t="s">
        <v>247</v>
      </c>
    </row>
    <row r="66" spans="1:3">
      <c s="3" r="A66" t="s">
        <v>256</v>
      </c>
      <c s="3" r="B66" t="s">
        <v>51</v>
      </c>
      <c s="3" r="C66" t="s">
        <v>51</v>
      </c>
    </row>
    <row r="67" spans="1:3">
      <c s="3" r="A67" t="s">
        <v>270</v>
      </c>
    </row>
    <row r="68" spans="1:3">
      <c s="6" r="A68" t="s">
        <v>247</v>
      </c>
    </row>
    <row r="69" spans="1:3">
      <c s="3" r="A69" t="s">
        <v>256</v>
      </c>
      <c s="7" r="B69" t="n">
        <v>11986</v>
      </c>
      <c s="7" r="C69" t="n">
        <v>7496</v>
      </c>
    </row>
    <row r="70" spans="1:3">
      <c s="3" r="A70" t="s">
        <v>271</v>
      </c>
    </row>
    <row r="71" spans="1:3">
      <c s="6" r="A71" t="s">
        <v>247</v>
      </c>
    </row>
    <row r="72" spans="1:3">
      <c s="3" r="A72" t="s">
        <v>256</v>
      </c>
      <c s="3" r="B72" t="s">
        <v>51</v>
      </c>
      <c s="3" r="C72" t="s">
        <v>51</v>
      </c>
    </row>
    <row r="73" spans="1:3">
      <c s="3" r="A73" t="s">
        <v>272</v>
      </c>
    </row>
    <row r="74" spans="1:3">
      <c s="6" r="A74" t="s">
        <v>247</v>
      </c>
    </row>
    <row r="75" spans="1:3">
      <c s="3" r="A75" t="s">
        <v>256</v>
      </c>
      <c s="7" r="B75" t="n">
        <v>169657</v>
      </c>
      <c s="7" r="C75" t="n">
        <v>136364</v>
      </c>
    </row>
    <row r="76" spans="1:3">
      <c s="3" r="A76" t="s">
        <v>273</v>
      </c>
    </row>
    <row r="77" spans="1:3">
      <c s="6" r="A77" t="s">
        <v>247</v>
      </c>
    </row>
    <row r="78" spans="1:3">
      <c s="3" r="A78" t="s">
        <v>256</v>
      </c>
      <c s="3" r="B78" t="s">
        <v>51</v>
      </c>
      <c s="3" r="C78" t="s">
        <v>51</v>
      </c>
    </row>
    <row r="79" spans="1:3">
      <c s="3" r="A79" t="s">
        <v>274</v>
      </c>
    </row>
    <row r="80" spans="1:3">
      <c s="6" r="A80" t="s">
        <v>247</v>
      </c>
    </row>
    <row r="81" spans="1:3">
      <c s="3" r="A81" t="s">
        <v>256</v>
      </c>
      <c s="7" r="B81" t="n">
        <v>169657</v>
      </c>
      <c s="7" r="C81" t="n">
        <v>136364</v>
      </c>
    </row>
    <row r="82" spans="1:3">
      <c s="3" r="A82" t="s">
        <v>275</v>
      </c>
    </row>
    <row r="83" spans="1:3">
      <c s="6" r="A83" t="s">
        <v>247</v>
      </c>
    </row>
    <row r="84" spans="1:3">
      <c s="3" r="A84" t="s">
        <v>256</v>
      </c>
      <c s="3" r="B84" t="s">
        <v>51</v>
      </c>
      <c s="3" r="C84" t="s">
        <v>51</v>
      </c>
    </row>
    <row r="85" spans="1:3">
      <c s="3" r="A85" t="s">
        <v>276</v>
      </c>
    </row>
    <row r="86" spans="1:3">
      <c s="6" r="A86" t="s">
        <v>247</v>
      </c>
    </row>
    <row r="87" spans="1:3">
      <c s="3" r="A87" t="s">
        <v>256</v>
      </c>
      <c s="7" r="B87" t="n">
        <v>1035</v>
      </c>
      <c s="7" r="C87" t="n">
        <v>1045</v>
      </c>
    </row>
    <row r="88" spans="1:3">
      <c s="3" r="A88" t="s">
        <v>277</v>
      </c>
    </row>
    <row r="89" spans="1:3">
      <c s="6" r="A89" t="s">
        <v>247</v>
      </c>
    </row>
    <row r="90" spans="1:3">
      <c s="3" r="A90" t="s">
        <v>256</v>
      </c>
      <c s="3" r="B90" t="s">
        <v>51</v>
      </c>
      <c s="3" r="C90" t="s">
        <v>51</v>
      </c>
    </row>
    <row r="91" spans="1:3">
      <c s="3" r="A91" t="s">
        <v>278</v>
      </c>
    </row>
    <row r="92" spans="1:3">
      <c s="6" r="A92" t="s">
        <v>247</v>
      </c>
    </row>
    <row r="93" spans="1:3">
      <c s="3" r="A93" t="s">
        <v>256</v>
      </c>
      <c s="7" r="B93" t="n">
        <v>1035</v>
      </c>
      <c s="7" r="C93" t="n">
        <v>1045</v>
      </c>
    </row>
    <row r="94" spans="1:3">
      <c s="3" r="A94" t="s">
        <v>279</v>
      </c>
    </row>
    <row r="95" spans="1:3">
      <c s="6" r="A95" t="s">
        <v>247</v>
      </c>
    </row>
    <row r="96" spans="1:3">
      <c s="3" r="A96" t="s">
        <v>256</v>
      </c>
      <c s="3" r="B96" t="s">
        <v>51</v>
      </c>
      <c s="3" r="C96" t="s">
        <v>51</v>
      </c>
    </row>
    <row r="97" spans="1:3">
      <c s="3" r="A97" t="s">
        <v>280</v>
      </c>
    </row>
    <row r="98" spans="1:3">
      <c s="6" r="A98" t="s">
        <v>247</v>
      </c>
    </row>
    <row r="99" spans="1:3">
      <c s="3" r="A99" t="s">
        <v>256</v>
      </c>
      <c s="7" r="B99" t="n">
        <v>16432</v>
      </c>
      <c s="7" r="C99" t="n">
        <v>14352</v>
      </c>
    </row>
    <row r="100" spans="1:3">
      <c s="3" r="A100" t="s">
        <v>281</v>
      </c>
    </row>
    <row r="101" spans="1:3">
      <c s="6" r="A101" t="s">
        <v>247</v>
      </c>
    </row>
    <row r="102" spans="1:3">
      <c s="3" r="A102" t="s">
        <v>256</v>
      </c>
      <c s="3" r="B102" t="s">
        <v>51</v>
      </c>
      <c s="3" r="C102" t="s">
        <v>51</v>
      </c>
    </row>
    <row r="103" spans="1:3">
      <c s="3" r="A103" t="s">
        <v>282</v>
      </c>
    </row>
    <row r="104" spans="1:3">
      <c s="6" r="A104" t="s">
        <v>247</v>
      </c>
    </row>
    <row r="105" spans="1:3">
      <c s="3" r="A105" t="s">
        <v>256</v>
      </c>
      <c s="7" r="B105" t="n">
        <v>16432</v>
      </c>
      <c s="7" r="C105" t="n">
        <v>14352</v>
      </c>
    </row>
    <row r="106" spans="1:3">
      <c s="3" r="A106" t="s">
        <v>283</v>
      </c>
    </row>
    <row r="107" spans="1:3">
      <c s="6" r="A107" t="s">
        <v>247</v>
      </c>
    </row>
    <row r="108" spans="1:3">
      <c s="3" r="A108" t="s">
        <v>256</v>
      </c>
      <c s="3" r="B108" t="s">
        <v>51</v>
      </c>
      <c s="3" r="C108" t="s">
        <v>51</v>
      </c>
    </row>
    <row r="109" spans="1:3">
      <c s="3" r="A109" t="s">
        <v>284</v>
      </c>
    </row>
    <row r="110" spans="1:3">
      <c s="6" r="A110" t="s">
        <v>247</v>
      </c>
    </row>
    <row r="111" spans="1:3">
      <c s="3" r="A111" t="s">
        <v>256</v>
      </c>
      <c s="7" r="B111" t="n">
        <v>4422</v>
      </c>
      <c s="7" r="C111" t="n">
        <v>4508</v>
      </c>
    </row>
    <row r="112" spans="1:3">
      <c s="3" r="A112" t="s">
        <v>285</v>
      </c>
    </row>
    <row r="113" spans="1:3">
      <c s="6" r="A113" t="s">
        <v>247</v>
      </c>
    </row>
    <row r="114" spans="1:3">
      <c s="3" r="A114" t="s">
        <v>256</v>
      </c>
      <c s="7" r="B114" t="n">
        <v>4422</v>
      </c>
      <c s="7" r="C114" t="n">
        <v>4508</v>
      </c>
    </row>
    <row r="115" spans="1:3">
      <c s="3" r="A115" t="s">
        <v>286</v>
      </c>
    </row>
    <row r="116" spans="1:3">
      <c s="6" r="A116" t="s">
        <v>247</v>
      </c>
    </row>
    <row r="117" spans="1:3">
      <c s="3" r="A117" t="s">
        <v>256</v>
      </c>
      <c s="3" r="B117" t="s">
        <v>51</v>
      </c>
      <c s="3" r="C117" t="s">
        <v>51</v>
      </c>
    </row>
    <row r="118" spans="1:3">
      <c s="3" r="A118" t="s">
        <v>287</v>
      </c>
    </row>
    <row r="119" spans="1:3">
      <c s="6" r="A119" t="s">
        <v>247</v>
      </c>
    </row>
    <row r="120" spans="1:3">
      <c s="3" r="A120" t="s">
        <v>256</v>
      </c>
      <c s="3" r="B120" t="s">
        <v>51</v>
      </c>
      <c s="3" r="C120" t="s">
        <v>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8</v>
      </c>
      <c s="2" r="B1" t="s">
        <v>1</v>
      </c>
    </row>
    <row r="2" spans="1:3">
      <c s="2" r="B2" t="s">
        <v>2</v>
      </c>
      <c s="2" r="C2" t="s">
        <v>70</v>
      </c>
    </row>
    <row r="3" spans="1:3">
      <c s="6" r="A3" t="s">
        <v>151</v>
      </c>
    </row>
    <row r="4" spans="1:3">
      <c s="3" r="A4" t="s">
        <v>289</v>
      </c>
      <c s="7" r="B4" t="n">
        <v>43900</v>
      </c>
      <c s="7" r="C4" t="n">
        <v>41900</v>
      </c>
    </row>
    <row r="5" spans="1:3">
      <c s="3" r="A5" t="s">
        <v>290</v>
      </c>
      <c s="4" r="B5" t="n">
        <v>4</v>
      </c>
      <c s="4" r="C5" t="n">
        <v>34</v>
      </c>
    </row>
    <row r="6" spans="1:3">
      <c s="3" r="A6" t="s">
        <v>291</v>
      </c>
      <c s="4" r="B6" t="n">
        <v>28</v>
      </c>
      <c s="4" r="C6" t="n">
        <v>4</v>
      </c>
    </row>
    <row r="7" spans="1:3">
      <c s="3" r="A7" t="s">
        <v>292</v>
      </c>
      <c s="4" r="B7" t="n">
        <v>-125</v>
      </c>
      <c s="4" r="C7" t="n">
        <v>-57</v>
      </c>
    </row>
    <row r="8" spans="1:3">
      <c s="3" r="A8" t="s">
        <v>293</v>
      </c>
      <c s="7" r="B8" t="n">
        <v>-55</v>
      </c>
      <c s="7" r="C8" t="n">
        <v>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6</v>
      </c>
    </row>
    <row r="2" spans="1:3">
      <c s="3" r="A2" t="s">
        <v>295</v>
      </c>
    </row>
    <row r="3" spans="1:3">
      <c s="6" r="A3" t="s">
        <v>296</v>
      </c>
    </row>
    <row r="4" spans="1:3">
      <c s="3" r="A4" t="s">
        <v>297</v>
      </c>
      <c s="7" r="B4" t="n">
        <v>286622</v>
      </c>
      <c s="7" r="C4" t="n">
        <v>249896</v>
      </c>
    </row>
    <row r="5" spans="1:3">
      <c s="3" r="A5" t="s">
        <v>298</v>
      </c>
      <c s="4" r="B5" t="n">
        <v>214</v>
      </c>
      <c s="4" r="C5" t="n">
        <v>116</v>
      </c>
    </row>
    <row r="6" spans="1:3">
      <c s="3" r="A6" t="s">
        <v>299</v>
      </c>
      <c s="4" r="B6" t="n">
        <v>351</v>
      </c>
      <c s="4" r="C6" t="n">
        <v>51</v>
      </c>
    </row>
    <row r="7" spans="1:3">
      <c s="3" r="A7" t="s">
        <v>256</v>
      </c>
      <c s="4" r="B7" t="n">
        <v>286485</v>
      </c>
      <c s="4" r="C7" t="n">
        <v>249961</v>
      </c>
    </row>
    <row r="8" spans="1:3">
      <c s="3" r="A8" t="s">
        <v>300</v>
      </c>
    </row>
    <row r="9" spans="1:3">
      <c s="6" r="A9" t="s">
        <v>296</v>
      </c>
    </row>
    <row r="10" spans="1:3">
      <c s="3" r="A10" t="s">
        <v>297</v>
      </c>
      <c s="4" r="B10" t="n">
        <v>1207</v>
      </c>
      <c s="4" r="C10" t="n">
        <v>1199</v>
      </c>
    </row>
    <row r="11" spans="1:3">
      <c s="3" r="A11" t="s">
        <v>298</v>
      </c>
      <c s="4" r="B11" t="n">
        <v>450</v>
      </c>
      <c s="4" r="C11" t="n">
        <v>548</v>
      </c>
    </row>
    <row r="12" spans="1:3">
      <c s="3" r="A12" t="s">
        <v>256</v>
      </c>
      <c s="4" r="B12" t="n">
        <v>1657</v>
      </c>
      <c s="4" r="C12" t="n">
        <v>1747</v>
      </c>
    </row>
    <row r="13" spans="1:3">
      <c s="3" r="A13" t="s">
        <v>301</v>
      </c>
    </row>
    <row r="14" spans="1:3">
      <c s="6" r="A14" t="s">
        <v>296</v>
      </c>
    </row>
    <row r="15" spans="1:3">
      <c s="3" r="A15" t="s">
        <v>297</v>
      </c>
      <c s="4" r="B15" t="n">
        <v>9605</v>
      </c>
      <c s="4" r="C15" t="n">
        <v>9609</v>
      </c>
    </row>
    <row r="16" spans="1:3">
      <c s="3" r="A16" t="s">
        <v>298</v>
      </c>
      <c s="4" r="B16" t="n">
        <v>13</v>
      </c>
      <c s="4" r="C16" t="n">
        <v>21</v>
      </c>
    </row>
    <row r="17" spans="1:3">
      <c s="3" r="A17" t="s">
        <v>256</v>
      </c>
      <c s="4" r="B17" t="n">
        <v>9618</v>
      </c>
      <c s="4" r="C17" t="n">
        <v>9630</v>
      </c>
    </row>
    <row r="18" spans="1:3">
      <c s="3" r="A18" t="s">
        <v>302</v>
      </c>
    </row>
    <row r="19" spans="1:3">
      <c s="6" r="A19" t="s">
        <v>296</v>
      </c>
    </row>
    <row r="20" spans="1:3">
      <c s="3" r="A20" t="s">
        <v>297</v>
      </c>
      <c s="4" r="B20" t="n">
        <v>74795</v>
      </c>
      <c s="4" r="C20" t="n">
        <v>76225</v>
      </c>
    </row>
    <row r="21" spans="1:3">
      <c s="3" r="A21" t="s">
        <v>298</v>
      </c>
      <c s="4" r="B21" t="n">
        <v>197</v>
      </c>
      <c s="4" r="C21" t="n">
        <v>83</v>
      </c>
    </row>
    <row r="22" spans="1:3">
      <c s="3" r="A22" t="s">
        <v>256</v>
      </c>
      <c s="4" r="B22" t="n">
        <v>74992</v>
      </c>
      <c s="4" r="C22" t="n">
        <v>76308</v>
      </c>
    </row>
    <row r="23" spans="1:3">
      <c s="3" r="A23" t="s">
        <v>303</v>
      </c>
    </row>
    <row r="24" spans="1:3">
      <c s="6" r="A24" t="s">
        <v>296</v>
      </c>
    </row>
    <row r="25" spans="1:3">
      <c s="3" r="A25" t="s">
        <v>297</v>
      </c>
      <c s="4" r="C25" t="n">
        <v>2001</v>
      </c>
    </row>
    <row r="26" spans="1:3">
      <c s="3" r="A26" t="s">
        <v>298</v>
      </c>
      <c s="4" r="C26" t="n">
        <v>1</v>
      </c>
    </row>
    <row r="27" spans="1:3">
      <c s="3" r="A27" t="s">
        <v>256</v>
      </c>
      <c s="4" r="C27" t="n">
        <v>2002</v>
      </c>
    </row>
    <row r="28" spans="1:3">
      <c s="3" r="A28" t="s">
        <v>304</v>
      </c>
    </row>
    <row r="29" spans="1:3">
      <c s="6" r="A29" t="s">
        <v>296</v>
      </c>
    </row>
    <row r="30" spans="1:3">
      <c s="3" r="A30" t="s">
        <v>297</v>
      </c>
      <c s="4" r="B30" t="n">
        <v>11989</v>
      </c>
      <c s="4" r="C30" t="n">
        <v>7491</v>
      </c>
    </row>
    <row r="31" spans="1:3">
      <c s="3" r="A31" t="s">
        <v>298</v>
      </c>
      <c s="4" r="C31" t="n">
        <v>5</v>
      </c>
    </row>
    <row r="32" spans="1:3">
      <c s="3" r="A32" t="s">
        <v>299</v>
      </c>
      <c s="4" r="B32" t="n">
        <v>3</v>
      </c>
    </row>
    <row r="33" spans="1:3">
      <c s="3" r="A33" t="s">
        <v>256</v>
      </c>
      <c s="4" r="B33" t="n">
        <v>11986</v>
      </c>
      <c s="4" r="C33" t="n">
        <v>7496</v>
      </c>
    </row>
    <row r="34" spans="1:3">
      <c s="3" r="A34" t="s">
        <v>305</v>
      </c>
    </row>
    <row r="35" spans="1:3">
      <c s="6" r="A35" t="s">
        <v>296</v>
      </c>
    </row>
    <row r="36" spans="1:3">
      <c s="3" r="A36" t="s">
        <v>297</v>
      </c>
      <c s="4" r="B36" t="n">
        <v>169981</v>
      </c>
      <c s="4" r="C36" t="n">
        <v>136411</v>
      </c>
    </row>
    <row r="37" spans="1:3">
      <c s="3" r="A37" t="s">
        <v>299</v>
      </c>
      <c s="4" r="B37" t="n">
        <v>324</v>
      </c>
      <c s="4" r="C37" t="n">
        <v>47</v>
      </c>
    </row>
    <row r="38" spans="1:3">
      <c s="3" r="A38" t="s">
        <v>256</v>
      </c>
      <c s="4" r="B38" t="n">
        <v>169657</v>
      </c>
      <c s="4" r="C38" t="n">
        <v>136364</v>
      </c>
    </row>
    <row r="39" spans="1:3">
      <c s="3" r="A39" t="s">
        <v>306</v>
      </c>
    </row>
    <row r="40" spans="1:3">
      <c s="6" r="A40" t="s">
        <v>296</v>
      </c>
    </row>
    <row r="41" spans="1:3">
      <c s="3" r="A41" t="s">
        <v>297</v>
      </c>
      <c s="4" r="B41" t="n">
        <v>1037</v>
      </c>
      <c s="4" r="C41" t="n">
        <v>1042</v>
      </c>
    </row>
    <row r="42" spans="1:3">
      <c s="3" r="A42" t="s">
        <v>298</v>
      </c>
      <c s="4" r="C42" t="n">
        <v>3</v>
      </c>
    </row>
    <row r="43" spans="1:3">
      <c s="3" r="A43" t="s">
        <v>299</v>
      </c>
      <c s="4" r="B43" t="n">
        <v>2</v>
      </c>
    </row>
    <row r="44" spans="1:3">
      <c s="3" r="A44" t="s">
        <v>256</v>
      </c>
      <c s="4" r="B44" t="n">
        <v>1035</v>
      </c>
      <c s="4" r="C44" t="n">
        <v>1045</v>
      </c>
    </row>
    <row r="45" spans="1:3">
      <c s="3" r="A45" t="s">
        <v>307</v>
      </c>
    </row>
    <row r="46" spans="1:3">
      <c s="6" r="A46" t="s">
        <v>296</v>
      </c>
    </row>
    <row r="47" spans="1:3">
      <c s="3" r="A47" t="s">
        <v>297</v>
      </c>
      <c s="4" r="B47" t="n">
        <v>16454</v>
      </c>
      <c s="4" r="C47" t="n">
        <v>14356</v>
      </c>
    </row>
    <row r="48" spans="1:3">
      <c s="3" r="A48" t="s">
        <v>299</v>
      </c>
      <c s="4" r="B48" t="n">
        <v>22</v>
      </c>
      <c s="4" r="C48" t="n">
        <v>4</v>
      </c>
    </row>
    <row r="49" spans="1:3">
      <c s="3" r="A49" t="s">
        <v>256</v>
      </c>
      <c s="4" r="B49" t="n">
        <v>16432</v>
      </c>
      <c s="4" r="C49" t="n">
        <v>14352</v>
      </c>
    </row>
    <row r="50" spans="1:3">
      <c s="3" r="A50" t="s">
        <v>308</v>
      </c>
    </row>
    <row r="51" spans="1:3">
      <c s="6" r="A51" t="s">
        <v>296</v>
      </c>
    </row>
    <row r="52" spans="1:3">
      <c s="3" r="A52" t="s">
        <v>297</v>
      </c>
      <c s="4" r="B52" t="n">
        <v>2761</v>
      </c>
      <c s="4" r="C52" t="n">
        <v>2761</v>
      </c>
    </row>
    <row r="53" spans="1:3">
      <c s="3" r="A53" t="s">
        <v>298</v>
      </c>
      <c s="4" r="B53" t="n">
        <v>4</v>
      </c>
      <c s="4" r="C53" t="n">
        <v>3</v>
      </c>
    </row>
    <row r="54" spans="1:3">
      <c s="3" r="A54" t="s">
        <v>256</v>
      </c>
      <c s="4" r="B54" t="n">
        <v>2765</v>
      </c>
      <c s="4" r="C54" t="n">
        <v>2764</v>
      </c>
    </row>
    <row r="55" spans="1:3">
      <c s="3" r="A55" t="s">
        <v>309</v>
      </c>
    </row>
    <row r="56" spans="1:3">
      <c s="6" r="A56" t="s">
        <v>296</v>
      </c>
    </row>
    <row r="57" spans="1:3">
      <c s="3" r="A57" t="s">
        <v>297</v>
      </c>
      <c s="4" r="B57" t="n">
        <v>1207</v>
      </c>
      <c s="4" r="C57" t="n">
        <v>1199</v>
      </c>
    </row>
    <row r="58" spans="1:3">
      <c s="3" r="A58" t="s">
        <v>298</v>
      </c>
      <c s="4" r="B58" t="n">
        <v>450</v>
      </c>
      <c s="4" r="C58" t="n">
        <v>548</v>
      </c>
    </row>
    <row r="59" spans="1:3">
      <c s="3" r="A59" t="s">
        <v>256</v>
      </c>
      <c s="7" r="B59" t="n">
        <v>1657</v>
      </c>
      <c s="7" r="C59" t="n">
        <v>174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10</v>
      </c>
      <c s="2" r="B1" t="s">
        <v>201</v>
      </c>
    </row>
    <row r="2" spans="1:2">
      <c s="6" r="A2" t="s">
        <v>151</v>
      </c>
    </row>
    <row r="3" spans="1:2">
      <c s="3" r="A3" t="s">
        <v>311</v>
      </c>
      <c s="7" r="B3" t="n">
        <v>159001</v>
      </c>
    </row>
    <row r="4" spans="1:2">
      <c s="3" r="A4" t="s">
        <v>312</v>
      </c>
      <c s="7" r="B4" t="n">
        <v>127484</v>
      </c>
    </row>
    <row r="5" spans="1:2">
      <c s="3" r="A5" t="s">
        <v>313</v>
      </c>
      <c s="3" r="B5" t="s">
        <v>51</v>
      </c>
    </row>
    <row r="6" spans="1:2">
      <c s="3" r="A6" t="s">
        <v>314</v>
      </c>
      <c s="7" r="B6" t="n">
        <v>2864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9"/>
    <col customWidth="1" max="2" min="2" width="4"/>
    <col customWidth="1" max="3" min="3" width="14"/>
    <col customWidth="1" max="4" min="4" width="21"/>
    <col customWidth="1" max="5" min="5" width="21"/>
  </cols>
  <sheetData>
    <row r="1" spans="1:5">
      <c s="1" r="A1" t="s">
        <v>315</v>
      </c>
      <c s="2" r="C1" t="s">
        <v>182</v>
      </c>
      <c s="2" r="D1" t="s">
        <v>201</v>
      </c>
      <c s="2" r="E1" t="s">
        <v>316</v>
      </c>
    </row>
    <row r="2" spans="1:5">
      <c s="6" r="A2" t="s">
        <v>317</v>
      </c>
    </row>
    <row r="3" spans="1:5">
      <c s="3" r="A3" t="s">
        <v>318</v>
      </c>
      <c s="7" r="D3" t="n">
        <v>704562</v>
      </c>
    </row>
    <row r="4" spans="1:5">
      <c s="3" r="A4" t="s">
        <v>319</v>
      </c>
      <c s="3" r="B4" t="s">
        <v>320</v>
      </c>
      <c s="4" r="D4" t="n">
        <v>-47682</v>
      </c>
    </row>
    <row r="5" spans="1:5">
      <c s="3" r="A5" t="s">
        <v>321</v>
      </c>
      <c s="4" r="D5" t="n">
        <v>-180</v>
      </c>
      <c s="7" r="E5" t="n">
        <v>-10</v>
      </c>
    </row>
    <row r="6" spans="1:5">
      <c s="3" r="A6" t="s">
        <v>322</v>
      </c>
      <c s="4" r="D6" t="n">
        <v>-10</v>
      </c>
    </row>
    <row r="7" spans="1:5">
      <c s="3" r="A7" t="s">
        <v>323</v>
      </c>
      <c s="4" r="D7" t="n">
        <v>752</v>
      </c>
    </row>
    <row r="8" spans="1:5">
      <c s="3" r="A8" t="s">
        <v>324</v>
      </c>
      <c s="4" r="D8" t="n">
        <v>144090</v>
      </c>
      <c s="7" r="E8" t="n">
        <v>28185</v>
      </c>
    </row>
    <row r="9" spans="1:5">
      <c s="3" r="A9" t="s">
        <v>318</v>
      </c>
      <c s="7" r="D9" t="n">
        <v>801532</v>
      </c>
    </row>
    <row r="10" spans="1:5">
      <c s="3" r="A10" t="s">
        <v>209</v>
      </c>
      <c s="3" r="D10" t="s">
        <v>210</v>
      </c>
    </row>
    <row r="11" spans="1:5">
      <c s="3" r="A11" t="s">
        <v>183</v>
      </c>
      <c s="4" r="C11" t="n">
        <v>2</v>
      </c>
    </row>
    <row r="12" spans="1:5">
      <c s="3" r="A12" t="s">
        <v>325</v>
      </c>
    </row>
    <row r="13" spans="1:5">
      <c s="6" r="A13" t="s">
        <v>317</v>
      </c>
    </row>
    <row r="14" spans="1:5">
      <c s="3" r="A14" t="s">
        <v>318</v>
      </c>
      <c s="7" r="D14" t="n">
        <v>-20482</v>
      </c>
    </row>
    <row r="15" spans="1:5">
      <c s="3" r="A15" t="s">
        <v>318</v>
      </c>
      <c s="4" r="D15" t="n">
        <v>-20482</v>
      </c>
    </row>
    <row r="16" spans="1:5">
      <c s="3" r="A16" t="s">
        <v>326</v>
      </c>
    </row>
    <row r="17" spans="1:5">
      <c s="6" r="A17" t="s">
        <v>317</v>
      </c>
    </row>
    <row r="18" spans="1:5">
      <c s="3" r="A18" t="s">
        <v>318</v>
      </c>
      <c s="4" r="D18" t="n">
        <v>43304</v>
      </c>
    </row>
    <row r="19" spans="1:5">
      <c s="3" r="A19" t="s">
        <v>323</v>
      </c>
      <c s="4" r="D19" t="n">
        <v>752</v>
      </c>
    </row>
    <row r="20" spans="1:5">
      <c s="3" r="A20" t="s">
        <v>318</v>
      </c>
      <c s="4" r="D20" t="n">
        <v>44056</v>
      </c>
    </row>
    <row r="21" spans="1:5">
      <c s="3" r="A21" t="s">
        <v>327</v>
      </c>
    </row>
    <row r="22" spans="1:5">
      <c s="6" r="A22" t="s">
        <v>317</v>
      </c>
    </row>
    <row r="23" spans="1:5">
      <c s="3" r="A23" t="s">
        <v>318</v>
      </c>
      <c s="4" r="D23" t="n">
        <v>22</v>
      </c>
    </row>
    <row r="24" spans="1:5">
      <c s="3" r="A24" t="s">
        <v>321</v>
      </c>
      <c s="4" r="D24" t="n">
        <v>-180</v>
      </c>
    </row>
    <row r="25" spans="1:5">
      <c s="3" r="A25" t="s">
        <v>318</v>
      </c>
      <c s="4" r="D25" t="n">
        <v>-158</v>
      </c>
    </row>
    <row r="26" spans="1:5">
      <c s="3" r="A26" t="s">
        <v>328</v>
      </c>
    </row>
    <row r="27" spans="1:5">
      <c s="6" r="A27" t="s">
        <v>317</v>
      </c>
    </row>
    <row r="28" spans="1:5">
      <c s="3" r="A28" t="s">
        <v>318</v>
      </c>
      <c s="4" r="D28" t="n">
        <v>679969</v>
      </c>
    </row>
    <row r="29" spans="1:5">
      <c s="3" r="A29" t="s">
        <v>319</v>
      </c>
      <c s="3" r="B29" t="s">
        <v>320</v>
      </c>
      <c s="4" r="D29" t="n">
        <v>-47682</v>
      </c>
    </row>
    <row r="30" spans="1:5">
      <c s="3" r="A30" t="s">
        <v>324</v>
      </c>
      <c s="4" r="D30" t="n">
        <v>143023</v>
      </c>
    </row>
    <row r="31" spans="1:5">
      <c s="3" r="A31" t="s">
        <v>318</v>
      </c>
      <c s="4" r="D31" t="n">
        <v>775310</v>
      </c>
    </row>
    <row r="32" spans="1:5">
      <c s="3" r="A32" t="s">
        <v>329</v>
      </c>
    </row>
    <row r="33" spans="1:5">
      <c s="6" r="A33" t="s">
        <v>317</v>
      </c>
    </row>
    <row r="34" spans="1:5">
      <c s="3" r="A34" t="s">
        <v>318</v>
      </c>
      <c s="4" r="D34" t="n">
        <v>998</v>
      </c>
    </row>
    <row r="35" spans="1:5">
      <c s="3" r="A35" t="s">
        <v>322</v>
      </c>
      <c s="4" r="D35" t="n">
        <v>-10</v>
      </c>
    </row>
    <row r="36" spans="1:5">
      <c s="3" r="A36" t="s">
        <v>324</v>
      </c>
      <c s="4" r="D36" t="n">
        <v>1067</v>
      </c>
    </row>
    <row r="37" spans="1:5">
      <c s="3" r="A37" t="s">
        <v>318</v>
      </c>
      <c s="4" r="D37" t="n">
        <v>2055</v>
      </c>
    </row>
    <row r="38" spans="1:5">
      <c s="3" r="A38" t="s">
        <v>22</v>
      </c>
    </row>
    <row r="39" spans="1:5">
      <c s="6" r="A39" t="s">
        <v>317</v>
      </c>
    </row>
    <row r="40" spans="1:5">
      <c s="3" r="A40" t="s">
        <v>318</v>
      </c>
      <c s="4" r="D40" t="n">
        <v>703</v>
      </c>
    </row>
    <row r="41" spans="1:5">
      <c s="3" r="A41" t="s">
        <v>318</v>
      </c>
      <c s="4" r="D41" t="n">
        <v>703</v>
      </c>
    </row>
    <row r="42" spans="1:5">
      <c s="3" r="A42" t="s">
        <v>24</v>
      </c>
    </row>
    <row r="43" spans="1:5">
      <c s="6" r="A43" t="s">
        <v>317</v>
      </c>
    </row>
    <row r="44" spans="1:5">
      <c s="3" r="A44" t="s">
        <v>318</v>
      </c>
      <c s="4" r="D44" t="n">
        <v>48</v>
      </c>
    </row>
    <row r="45" spans="1:5">
      <c s="3" r="A45" t="s">
        <v>318</v>
      </c>
      <c s="7" r="D45" t="n">
        <v>48</v>
      </c>
    </row>
    <row r="46" spans="1:5">
      <c r="A46" t="n"/>
    </row>
    <row r="47" spans="1:5">
      <c s="3" r="A47" t="s">
        <v>320</v>
      </c>
      <c r="B47" t="n"/>
    </row>
  </sheetData>
  <mergeCells count="3">
    <mergeCell ref="A1:B1"/>
    <mergeCell ref="A46:D46"/>
    <mergeCell ref="B47:D47"/>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9</v>
      </c>
      <c s="2" r="B1" t="s">
        <v>1</v>
      </c>
    </row>
    <row r="2" spans="1:3">
      <c s="2" r="B2" t="s">
        <v>2</v>
      </c>
      <c s="2" r="C2" t="s">
        <v>70</v>
      </c>
    </row>
    <row r="3" spans="1:3">
      <c s="6" r="A3" t="s">
        <v>71</v>
      </c>
    </row>
    <row r="4" spans="1:3">
      <c s="3" r="A4" t="s">
        <v>72</v>
      </c>
      <c s="7" r="B4" t="n">
        <v>609895</v>
      </c>
      <c s="7" r="C4" t="n">
        <v>356944</v>
      </c>
    </row>
    <row r="5" spans="1:3">
      <c s="3" r="A5" t="s">
        <v>73</v>
      </c>
      <c s="4" r="B5" t="n">
        <v>346824</v>
      </c>
      <c s="4" r="C5" t="n">
        <v>275843</v>
      </c>
    </row>
    <row r="6" spans="1:3">
      <c s="3" r="A6" t="s">
        <v>74</v>
      </c>
      <c s="4" r="B6" t="n">
        <v>263071</v>
      </c>
      <c s="4" r="C6" t="n">
        <v>81101</v>
      </c>
    </row>
    <row r="7" spans="1:3">
      <c s="3" r="A7" t="s">
        <v>75</v>
      </c>
      <c s="4" r="B7" t="n">
        <v>42963</v>
      </c>
      <c s="4" r="C7" t="n">
        <v>39938</v>
      </c>
    </row>
    <row r="8" spans="1:3">
      <c s="3" r="A8" t="s">
        <v>76</v>
      </c>
      <c s="4" r="B8" t="n">
        <v>220108</v>
      </c>
      <c s="4" r="C8" t="n">
        <v>41163</v>
      </c>
    </row>
    <row r="9" spans="1:3">
      <c s="6" r="A9" t="s">
        <v>77</v>
      </c>
    </row>
    <row r="10" spans="1:3">
      <c s="3" r="A10" t="s">
        <v>78</v>
      </c>
      <c s="4" r="B10" t="n">
        <v>27</v>
      </c>
      <c s="4" r="C10" t="n">
        <v>-534</v>
      </c>
    </row>
    <row r="11" spans="1:3">
      <c s="3" r="A11" t="s">
        <v>79</v>
      </c>
      <c s="4" r="B11" t="n">
        <v>606</v>
      </c>
      <c s="4" r="C11" t="n">
        <v>572</v>
      </c>
    </row>
    <row r="12" spans="1:3">
      <c s="3" r="A12" t="s">
        <v>80</v>
      </c>
      <c s="4" r="B12" t="n">
        <v>0</v>
      </c>
      <c s="4" r="C12" t="n">
        <v>237</v>
      </c>
    </row>
    <row r="13" spans="1:3">
      <c s="3" r="A13" t="s">
        <v>81</v>
      </c>
      <c s="4" r="B13" t="n">
        <v>730</v>
      </c>
      <c s="4" r="C13" t="n">
        <v>310</v>
      </c>
    </row>
    <row r="14" spans="1:3">
      <c s="3" r="A14" t="s">
        <v>82</v>
      </c>
      <c s="4" r="B14" t="n">
        <v>-814</v>
      </c>
      <c s="4" r="C14" t="n">
        <v>1038</v>
      </c>
    </row>
    <row r="15" spans="1:3">
      <c s="3" r="A15" t="s">
        <v>83</v>
      </c>
      <c s="4" r="B15" t="n">
        <v>549</v>
      </c>
      <c s="4" r="C15" t="n">
        <v>1623</v>
      </c>
    </row>
    <row r="16" spans="1:3">
      <c s="3" r="A16" t="s">
        <v>84</v>
      </c>
      <c s="4" r="B16" t="n">
        <v>220657</v>
      </c>
      <c s="4" r="C16" t="n">
        <v>42786</v>
      </c>
    </row>
    <row r="17" spans="1:3">
      <c s="3" r="A17" t="s">
        <v>85</v>
      </c>
      <c s="4" r="B17" t="n">
        <v>76567</v>
      </c>
      <c s="4" r="C17" t="n">
        <v>14601</v>
      </c>
    </row>
    <row r="18" spans="1:3">
      <c s="3" r="A18" t="s">
        <v>86</v>
      </c>
      <c s="4" r="B18" t="n">
        <v>144090</v>
      </c>
      <c s="4" r="C18" t="n">
        <v>28185</v>
      </c>
    </row>
    <row r="19" spans="1:3">
      <c s="3" r="A19" t="s">
        <v>87</v>
      </c>
      <c s="4" r="B19" t="n">
        <v>1067</v>
      </c>
      <c s="4" r="C19" t="n">
        <v>530</v>
      </c>
    </row>
    <row r="20" spans="1:3">
      <c s="3" r="A20" t="s">
        <v>88</v>
      </c>
      <c s="7" r="B20" t="n">
        <v>143023</v>
      </c>
      <c s="7" r="C20" t="n">
        <v>27655</v>
      </c>
    </row>
    <row r="21" spans="1:3">
      <c s="6" r="A21" t="s">
        <v>89</v>
      </c>
    </row>
    <row r="22" spans="1:3">
      <c s="3" r="A22" t="s">
        <v>90</v>
      </c>
      <c s="8" r="B22" t="n">
        <v>2.97</v>
      </c>
      <c s="8" r="C22" t="n">
        <v>0.57</v>
      </c>
    </row>
    <row r="23" spans="1:3">
      <c s="3" r="A23" t="s">
        <v>91</v>
      </c>
      <c s="9" r="B23" t="n">
        <v>2.95</v>
      </c>
      <c s="9" r="C23" t="n">
        <v>0.57</v>
      </c>
    </row>
    <row r="24" spans="1:3">
      <c s="3" r="A24" t="s">
        <v>92</v>
      </c>
      <c s="10" r="B24" t="n">
        <v>0.983</v>
      </c>
      <c s="10" r="C24" t="n">
        <v>0.191</v>
      </c>
    </row>
    <row r="25" spans="1:3">
      <c s="6" r="A25" t="s">
        <v>93</v>
      </c>
    </row>
    <row r="26" spans="1:3">
      <c s="3" r="A26" t="s">
        <v>90</v>
      </c>
      <c s="4" r="B26" t="n">
        <v>48163</v>
      </c>
      <c s="4" r="C26" t="n">
        <v>48130</v>
      </c>
    </row>
    <row r="27" spans="1:3">
      <c s="3" r="A27" t="s">
        <v>91</v>
      </c>
      <c s="4" r="B27" t="n">
        <v>48498</v>
      </c>
      <c s="4" r="C27" t="n">
        <v>483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0</v>
      </c>
    </row>
    <row r="3" spans="1:3">
      <c s="6" r="A3" t="s">
        <v>95</v>
      </c>
    </row>
    <row r="4" spans="1:3">
      <c s="3" r="A4" t="s">
        <v>96</v>
      </c>
      <c s="7" r="B4" t="n">
        <v>144090</v>
      </c>
      <c s="7" r="C4" t="n">
        <v>28185</v>
      </c>
    </row>
    <row r="5" spans="1:3">
      <c s="6" r="A5" t="s">
        <v>97</v>
      </c>
    </row>
    <row r="6" spans="1:3">
      <c s="3" r="A6" t="s">
        <v>98</v>
      </c>
      <c s="4" r="B6" t="n">
        <v>-300</v>
      </c>
      <c s="4" r="C6" t="n">
        <v>-16</v>
      </c>
    </row>
    <row r="7" spans="1:3">
      <c s="3" r="A7" t="s">
        <v>99</v>
      </c>
      <c s="4" r="B7" t="n">
        <v>-300</v>
      </c>
      <c s="4" r="C7" t="n">
        <v>-16</v>
      </c>
    </row>
    <row r="8" spans="1:3">
      <c s="3" r="A8" t="s">
        <v>100</v>
      </c>
      <c s="4" r="B8" t="n">
        <v>120</v>
      </c>
      <c s="4" r="C8" t="n">
        <v>6</v>
      </c>
    </row>
    <row r="9" spans="1:3">
      <c s="3" r="A9" t="s">
        <v>101</v>
      </c>
      <c s="4" r="B9" t="n">
        <v>-180</v>
      </c>
      <c s="4" r="C9" t="n">
        <v>-10</v>
      </c>
    </row>
    <row r="10" spans="1:3">
      <c s="3" r="A10" t="s">
        <v>102</v>
      </c>
      <c s="4" r="B10" t="n">
        <v>143910</v>
      </c>
      <c s="4" r="C10" t="n">
        <v>28175</v>
      </c>
    </row>
    <row r="11" spans="1:3">
      <c s="3" r="A11" t="s">
        <v>103</v>
      </c>
      <c s="4" r="B11" t="n">
        <v>1067</v>
      </c>
      <c s="4" r="C11" t="n">
        <v>530</v>
      </c>
    </row>
    <row r="12" spans="1:3">
      <c s="3" r="A12" t="s">
        <v>104</v>
      </c>
      <c s="7" r="B12" t="n">
        <v>142843</v>
      </c>
      <c s="7" r="C12" t="n">
        <v>276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0</v>
      </c>
    </row>
    <row r="3" spans="1:3">
      <c s="6" r="A3" t="s">
        <v>106</v>
      </c>
    </row>
    <row r="4" spans="1:3">
      <c s="3" r="A4" t="s">
        <v>96</v>
      </c>
      <c s="7" r="B4" t="n">
        <v>144090</v>
      </c>
      <c s="7" r="C4" t="n">
        <v>28185</v>
      </c>
    </row>
    <row r="5" spans="1:3">
      <c s="3" r="A5" t="s">
        <v>107</v>
      </c>
      <c s="4" r="B5" t="n">
        <v>11061</v>
      </c>
      <c s="4" r="C5" t="n">
        <v>9123</v>
      </c>
    </row>
    <row r="6" spans="1:3">
      <c s="3" r="A6" t="s">
        <v>108</v>
      </c>
      <c s="4" r="B6" t="n">
        <v>-1036</v>
      </c>
      <c s="4" r="C6" t="n">
        <v>649</v>
      </c>
    </row>
    <row r="7" spans="1:3">
      <c s="3" r="A7" t="s">
        <v>109</v>
      </c>
      <c s="4" r="B7" t="n">
        <v>154115</v>
      </c>
      <c s="4" r="C7" t="n">
        <v>37957</v>
      </c>
    </row>
    <row r="8" spans="1:3">
      <c s="6" r="A8" t="s">
        <v>110</v>
      </c>
    </row>
    <row r="9" spans="1:3">
      <c s="3" r="A9" t="s">
        <v>111</v>
      </c>
      <c s="4" r="B9" t="n">
        <v>-80668</v>
      </c>
      <c s="4" r="C9" t="n">
        <v>-43709</v>
      </c>
    </row>
    <row r="10" spans="1:3">
      <c s="3" r="A10" t="s">
        <v>112</v>
      </c>
      <c s="4" r="B10" t="n">
        <v>43942</v>
      </c>
      <c s="4" r="C10" t="n">
        <v>41926</v>
      </c>
    </row>
    <row r="11" spans="1:3">
      <c s="3" r="A11" t="s">
        <v>113</v>
      </c>
      <c s="4" r="B11" t="n">
        <v>-18000</v>
      </c>
      <c s="4" r="C11" t="n">
        <v>-3010</v>
      </c>
    </row>
    <row r="12" spans="1:3">
      <c s="3" r="A12" t="s">
        <v>114</v>
      </c>
      <c s="4" r="B12" t="n">
        <v>-15266</v>
      </c>
      <c s="4" r="C12" t="n">
        <v>-20524</v>
      </c>
    </row>
    <row r="13" spans="1:3">
      <c s="3" r="A13" t="s">
        <v>115</v>
      </c>
      <c s="4" r="B13" t="n">
        <v>107</v>
      </c>
      <c s="4" r="C13" t="n">
        <v>745</v>
      </c>
    </row>
    <row r="14" spans="1:3">
      <c s="3" r="A14" t="s">
        <v>116</v>
      </c>
      <c s="4" r="B14" t="n">
        <v>171</v>
      </c>
      <c s="4" r="C14" t="n">
        <v>86</v>
      </c>
    </row>
    <row r="15" spans="1:3">
      <c s="3" r="A15" t="s">
        <v>117</v>
      </c>
      <c s="4" r="B15" t="n">
        <v>-69714</v>
      </c>
      <c s="4" r="C15" t="n">
        <v>-24486</v>
      </c>
    </row>
    <row r="16" spans="1:3">
      <c s="6" r="A16" t="s">
        <v>118</v>
      </c>
    </row>
    <row r="17" spans="1:3">
      <c s="3" r="A17" t="s">
        <v>119</v>
      </c>
      <c s="4" r="C17" t="n">
        <v>60</v>
      </c>
    </row>
    <row r="18" spans="1:3">
      <c s="3" r="A18" t="s">
        <v>120</v>
      </c>
      <c s="4" r="B18" t="n">
        <v>-10</v>
      </c>
      <c s="4" r="C18" t="n">
        <v>-429</v>
      </c>
    </row>
    <row r="19" spans="1:3">
      <c s="3" r="A19" t="s">
        <v>121</v>
      </c>
      <c s="4" r="B19" t="n">
        <v>-8310</v>
      </c>
      <c s="4" r="C19" t="n">
        <v>-2625</v>
      </c>
    </row>
    <row r="20" spans="1:3">
      <c s="3" r="A20" t="s">
        <v>122</v>
      </c>
      <c s="4" r="B20" t="n">
        <v>-15380</v>
      </c>
      <c s="4" r="C20" t="n">
        <v>-10446</v>
      </c>
    </row>
    <row r="21" spans="1:3">
      <c s="3" r="A21" t="s">
        <v>123</v>
      </c>
      <c s="4" r="B21" t="n">
        <v>-23700</v>
      </c>
      <c s="4" r="C21" t="n">
        <v>-13440</v>
      </c>
    </row>
    <row r="22" spans="1:3">
      <c s="3" r="A22" t="s">
        <v>124</v>
      </c>
      <c s="4" r="B22" t="n">
        <v>60701</v>
      </c>
      <c s="4" r="C22" t="n">
        <v>31</v>
      </c>
    </row>
    <row r="23" spans="1:3">
      <c s="3" r="A23" t="s">
        <v>125</v>
      </c>
      <c s="4" r="B23" t="n">
        <v>8667</v>
      </c>
      <c s="4" r="C23" t="n">
        <v>14521</v>
      </c>
    </row>
    <row r="24" spans="1:3">
      <c s="3" r="A24" t="s">
        <v>126</v>
      </c>
      <c s="7" r="B24" t="n">
        <v>69368</v>
      </c>
      <c s="7" r="C24" t="n">
        <v>145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27</v>
      </c>
      <c s="2" r="B1" t="s">
        <v>1</v>
      </c>
    </row>
    <row r="2" spans="1:2">
      <c s="2" r="B2" t="s">
        <v>2</v>
      </c>
    </row>
    <row r="3" spans="1:2">
      <c s="6" r="A3" t="s">
        <v>128</v>
      </c>
    </row>
    <row r="4" spans="1:2">
      <c s="3" r="A4" t="s">
        <v>127</v>
      </c>
      <c s="3"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0</v>
      </c>
      <c s="2" r="B1" t="s">
        <v>1</v>
      </c>
    </row>
    <row r="2" spans="1:2">
      <c s="2" r="B2" t="s">
        <v>2</v>
      </c>
    </row>
    <row r="3" spans="1:2">
      <c s="6" r="A3" t="s">
        <v>131</v>
      </c>
    </row>
    <row r="4" spans="1:2">
      <c s="3" r="A4" t="s">
        <v>130</v>
      </c>
      <c s="3"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1</v>
      </c>
      <c s="2" r="B1" t="s">
        <v>1</v>
      </c>
    </row>
    <row r="2" spans="1:2">
      <c s="2" r="B2" t="s">
        <v>2</v>
      </c>
    </row>
    <row r="3" spans="1:2">
      <c s="6" r="A3" t="s">
        <v>133</v>
      </c>
    </row>
    <row r="4" spans="1:2">
      <c s="3" r="A4" t="s">
        <v>31</v>
      </c>
      <c s="3"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Presentation Of Interim Informa</vt:lpstr>
      <vt:lpstr>Stock Based Compensation</vt:lpstr>
      <vt:lpstr>Inventories</vt:lpstr>
      <vt:lpstr>Contingencies</vt:lpstr>
      <vt:lpstr>Net Income Per Common Share</vt:lpstr>
      <vt:lpstr>Accrued Dividends Payable And D</vt:lpstr>
      <vt:lpstr>Derivative Financial Instrument</vt:lpstr>
      <vt:lpstr>Fair Value Measurements</vt:lpstr>
      <vt:lpstr>Investment Securities</vt:lpstr>
      <vt:lpstr>Equity</vt:lpstr>
      <vt:lpstr>Inventories (Tables)</vt:lpstr>
      <vt:lpstr>Net Income Per Common Share (Ta</vt:lpstr>
      <vt:lpstr>Accrued Dividends Payable And19</vt:lpstr>
      <vt:lpstr>Derivative Financial Instrume20</vt:lpstr>
      <vt:lpstr>Fair Value Measurements (Tables</vt:lpstr>
      <vt:lpstr>Investment Securities (Tables)</vt:lpstr>
      <vt:lpstr>Equity (Tables)</vt:lpstr>
      <vt:lpstr>Presentation Of Interim Infor24</vt:lpstr>
      <vt:lpstr>Stock Based Compensation (Detai</vt:lpstr>
      <vt:lpstr>Inventories (Schedule Of Invent</vt:lpstr>
      <vt:lpstr>Contingencies (Details)</vt:lpstr>
      <vt:lpstr>Net Income Per Common Share (Co</vt:lpstr>
      <vt:lpstr>Accrued Dividends Payable And29</vt:lpstr>
      <vt:lpstr>Accrued Dividends Payable And30</vt:lpstr>
      <vt:lpstr>Derivative Financial Instrume31</vt:lpstr>
      <vt:lpstr>Fair Value Measurements (Schedu</vt:lpstr>
      <vt:lpstr>Fair Value Measurements (Sche33</vt:lpstr>
      <vt:lpstr>Investment Securities (Narrativ</vt:lpstr>
      <vt:lpstr>Investment Securities (Schedule</vt:lpstr>
      <vt:lpstr>Investment Securities (Schedu36</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30T06:01:25Z</dcterms:created>
  <dcterms:modified xmlns:dcterms="http://purl.org/dc/terms/" xmlns:xsi="http://www.w3.org/2001/XMLSchema-instance" xsi:type="dcterms:W3CDTF">2015-09-30T06:01:25Z</dcterms:modified>
  <dc:title xmlns:dc="http://purl.org/dc/elements/1.1/">Untitled</dc:title>
  <dc:description xmlns:dc="http://purl.org/dc/elements/1.1/"/>
  <dc:subject xmlns:dc="http://purl.org/dc/elements/1.1/"/>
  <cp:keywords/>
  <cp:category/>
</cp:coreProperties>
</file>